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Convert"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 and Fina"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Convertible Preferred Stock and" sheetId="16" state="visible" r:id="rId16"/>
    <sheet xmlns:r="http://schemas.openxmlformats.org/officeDocument/2006/relationships" name="Loss Per Share"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Geographical Segment Informatio" sheetId="21" state="visible" r:id="rId21"/>
    <sheet xmlns:r="http://schemas.openxmlformats.org/officeDocument/2006/relationships" name="Basis of Presentation (Policies" sheetId="22" state="visible" r:id="rId22"/>
    <sheet xmlns:r="http://schemas.openxmlformats.org/officeDocument/2006/relationships" name="Fair Value Measurement and Fi23"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Convertible Preferred Stock a28" sheetId="28" state="visible" r:id="rId28"/>
    <sheet xmlns:r="http://schemas.openxmlformats.org/officeDocument/2006/relationships" name="Loss Per Share (Tables)" sheetId="29" state="visible" r:id="rId29"/>
    <sheet xmlns:r="http://schemas.openxmlformats.org/officeDocument/2006/relationships" name="Share-Based Compensation (Table" sheetId="30" state="visible" r:id="rId30"/>
    <sheet xmlns:r="http://schemas.openxmlformats.org/officeDocument/2006/relationships" name="Geographical Segment Informat31" sheetId="31" state="visible" r:id="rId31"/>
    <sheet xmlns:r="http://schemas.openxmlformats.org/officeDocument/2006/relationships" name="Description of Business - Addit" sheetId="32" state="visible" r:id="rId32"/>
    <sheet xmlns:r="http://schemas.openxmlformats.org/officeDocument/2006/relationships" name="Basis of Presentation - Additio" sheetId="33" state="visible" r:id="rId33"/>
    <sheet xmlns:r="http://schemas.openxmlformats.org/officeDocument/2006/relationships" name="Recent Accounting Pronounceme34" sheetId="34" state="visible" r:id="rId34"/>
    <sheet xmlns:r="http://schemas.openxmlformats.org/officeDocument/2006/relationships" name="Fair Value Measurement and Fi35" sheetId="35" state="visible" r:id="rId35"/>
    <sheet xmlns:r="http://schemas.openxmlformats.org/officeDocument/2006/relationships" name="Fair Value Measurement and Fi36" sheetId="36" state="visible" r:id="rId36"/>
    <sheet xmlns:r="http://schemas.openxmlformats.org/officeDocument/2006/relationships" name="Fair Value Measurement and Fi37" sheetId="37" state="visible" r:id="rId37"/>
    <sheet xmlns:r="http://schemas.openxmlformats.org/officeDocument/2006/relationships" name="Accounts Receivable - Compositi"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Accrued Expenses - Summary of C" sheetId="41" state="visible" r:id="rId41"/>
    <sheet xmlns:r="http://schemas.openxmlformats.org/officeDocument/2006/relationships" name="Debt - Summary of Composition o" sheetId="42" state="visible" r:id="rId42"/>
    <sheet xmlns:r="http://schemas.openxmlformats.org/officeDocument/2006/relationships" name="Debt - Additional Information (" sheetId="43" state="visible" r:id="rId43"/>
    <sheet xmlns:r="http://schemas.openxmlformats.org/officeDocument/2006/relationships" name="Debt - Schedule of Future Princ" sheetId="44" state="visible" r:id="rId44"/>
    <sheet xmlns:r="http://schemas.openxmlformats.org/officeDocument/2006/relationships" name="Convertible Preferred Stock a45" sheetId="45" state="visible" r:id="rId45"/>
    <sheet xmlns:r="http://schemas.openxmlformats.org/officeDocument/2006/relationships" name="Convertible Preferred Stock a46" sheetId="46" state="visible" r:id="rId46"/>
    <sheet xmlns:r="http://schemas.openxmlformats.org/officeDocument/2006/relationships" name="Convertible Preferred Stock a47" sheetId="47" state="visible" r:id="rId47"/>
    <sheet xmlns:r="http://schemas.openxmlformats.org/officeDocument/2006/relationships" name="Convertible Preferred Stock a48" sheetId="48" state="visible" r:id="rId48"/>
    <sheet xmlns:r="http://schemas.openxmlformats.org/officeDocument/2006/relationships" name="Convertible Preferred Stock a49" sheetId="49" state="visible" r:id="rId49"/>
    <sheet xmlns:r="http://schemas.openxmlformats.org/officeDocument/2006/relationships" name="Loss Per Share - Schedule of Po" sheetId="50" state="visible" r:id="rId50"/>
    <sheet xmlns:r="http://schemas.openxmlformats.org/officeDocument/2006/relationships" name="Share-Based Compensation - Summ" sheetId="51" state="visible" r:id="rId51"/>
    <sheet xmlns:r="http://schemas.openxmlformats.org/officeDocument/2006/relationships" name="Share-Based Compensation - Addi" sheetId="52" state="visible" r:id="rId52"/>
    <sheet xmlns:r="http://schemas.openxmlformats.org/officeDocument/2006/relationships" name="Share-Based Compensation - Su53" sheetId="53" state="visible" r:id="rId53"/>
    <sheet xmlns:r="http://schemas.openxmlformats.org/officeDocument/2006/relationships" name="Share-Based Compensation - Su54" sheetId="54" state="visible" r:id="rId54"/>
    <sheet xmlns:r="http://schemas.openxmlformats.org/officeDocument/2006/relationships" name="Share-Based Compensation - Su55" sheetId="55" state="visible" r:id="rId55"/>
    <sheet xmlns:r="http://schemas.openxmlformats.org/officeDocument/2006/relationships" name="Employee Benefit Plans - Additi" sheetId="56" state="visible" r:id="rId56"/>
    <sheet xmlns:r="http://schemas.openxmlformats.org/officeDocument/2006/relationships" name="Commitments and Contingencies -" sheetId="57" state="visible" r:id="rId57"/>
    <sheet xmlns:r="http://schemas.openxmlformats.org/officeDocument/2006/relationships" name="Geographical Segment Informat58" sheetId="58" state="visible" r:id="rId58"/>
    <sheet xmlns:r="http://schemas.openxmlformats.org/officeDocument/2006/relationships" name="Geographical Segment Informat59" sheetId="59" state="visible" r:id="rId59"/>
  </sheets>
  <definedNames/>
  <calcPr calcId="124519" fullCalcOnLoad="1"/>
</workbook>
</file>

<file path=xl/sharedStrings.xml><?xml version="1.0" encoding="utf-8"?>
<sst xmlns="http://schemas.openxmlformats.org/spreadsheetml/2006/main" uniqueCount="574">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TIM</t>
  </si>
  <si>
    <t>Entity Registrant Name</t>
  </si>
  <si>
    <t>NEURONETICS, INC.</t>
  </si>
  <si>
    <t>Entity Central Index Key</t>
  </si>
  <si>
    <t>Current Fiscal Year End Date</t>
  </si>
  <si>
    <t>--12-31</t>
  </si>
  <si>
    <t>Entity Filer Category</t>
  </si>
  <si>
    <t>Non-accelerated Filer</t>
  </si>
  <si>
    <t>Entity Common Stock, Shares Outstanding</t>
  </si>
  <si>
    <t>Balance Sheets - USD ($) $ in Thousands</t>
  </si>
  <si>
    <t>Dec. 31, 2017</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expenses</t>
  </si>
  <si>
    <t>Deferred revenue</t>
  </si>
  <si>
    <t>Current portion of long-term debt</t>
  </si>
  <si>
    <t>Total current liabilities</t>
  </si>
  <si>
    <t>Long-term debt, net</t>
  </si>
  <si>
    <t>Convertible preferred stock warrant liability</t>
  </si>
  <si>
    <t>Deferred rent</t>
  </si>
  <si>
    <t>Total Liabilities</t>
  </si>
  <si>
    <t>Commitments and contingencies (Note 14)</t>
  </si>
  <si>
    <t xml:space="preserve"> </t>
  </si>
  <si>
    <t>Convertible preferred stock, $0.01 par value: 308,593 shares authorized, issuable in series; 304,958 shares issued and outstanding at June 30, 2018 and December 31, 2017; aggregate liquidation value of $108,324 at June 30, 2018</t>
  </si>
  <si>
    <t>Stockholders’ deficit:</t>
  </si>
  <si>
    <t>Preferred stock, $0.01 par value: no shares authorized, issued or outstanding at June 30, 2018 and December 31, 2017</t>
  </si>
  <si>
    <t>Common stock, $0.01 par value: 413,918 shares authorized; 257 and 231 shares issued and outstanding at June 30, 2018 and December 31, 2017, respectively</t>
  </si>
  <si>
    <t>Additional paid-in capital</t>
  </si>
  <si>
    <t>Accumulated deficit</t>
  </si>
  <si>
    <t>Total Stockholder’s Deficit</t>
  </si>
  <si>
    <t>Total Liabilities, Convertible Preferred Stock and Stockholders’ Deficit</t>
  </si>
  <si>
    <t>Balance Sheets (Parenthetical) - USD ($) $ in Thousands</t>
  </si>
  <si>
    <t>Statement Of Financial Position [Abstract]</t>
  </si>
  <si>
    <t>Convertible preferred stock, par value</t>
  </si>
  <si>
    <t>Convertible preferred stock, authorized</t>
  </si>
  <si>
    <t>Convertible preferred stock, issued</t>
  </si>
  <si>
    <t>Convertible preferred stock, outstanding</t>
  </si>
  <si>
    <t>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3 Months Ended</t>
  </si>
  <si>
    <t>Jun. 30, 2017</t>
  </si>
  <si>
    <t>Income Statement [Abstract]</t>
  </si>
  <si>
    <t>Revenues</t>
  </si>
  <si>
    <t>Cost of revenues</t>
  </si>
  <si>
    <t>Gross Profit</t>
  </si>
  <si>
    <t>Operating expenses:</t>
  </si>
  <si>
    <t>Sales and marketing</t>
  </si>
  <si>
    <t>General and administrative</t>
  </si>
  <si>
    <t>Research and development</t>
  </si>
  <si>
    <t>Total operating expenses</t>
  </si>
  <si>
    <t>Loss from Operations</t>
  </si>
  <si>
    <t>Other (income) expense:</t>
  </si>
  <si>
    <t>Interest expense</t>
  </si>
  <si>
    <t>Other expense (income), net</t>
  </si>
  <si>
    <t>Net Loss</t>
  </si>
  <si>
    <t>Net loss per share of common stock outstanding, basic and diluted</t>
  </si>
  <si>
    <t>Weighted-average common shares outstanding, basic and diluted</t>
  </si>
  <si>
    <t>Statement of Changes in Convertible Preferred Stock and Stockholders' Deficit - 6 months ended Jun. 30, 2018 - USD ($) $ in Thousands</t>
  </si>
  <si>
    <t>Total</t>
  </si>
  <si>
    <t>Convertible Preferred Stock</t>
  </si>
  <si>
    <t>Common Stock</t>
  </si>
  <si>
    <t>Additional Paid-in Capital</t>
  </si>
  <si>
    <t>Accumulated Deficit</t>
  </si>
  <si>
    <t>Beginning balance at Dec. 31, 2017</t>
  </si>
  <si>
    <t>Beginning balance, shares at Dec. 31, 2017</t>
  </si>
  <si>
    <t>Exercises of stock options</t>
  </si>
  <si>
    <t>Exercises of stock options, shares</t>
  </si>
  <si>
    <t>Share-based compensation expense</t>
  </si>
  <si>
    <t>Net loss</t>
  </si>
  <si>
    <t>Ending balance at Jun. 30, 2018</t>
  </si>
  <si>
    <t>Ending balance, shares at Jun. 30, 2018</t>
  </si>
  <si>
    <t>Statements of Cash Flows (Unaudited) - USD ($) $ in Thousands</t>
  </si>
  <si>
    <t>Cash Flows from Operating Activities:</t>
  </si>
  <si>
    <t>Adjustments to reconcile net loss to net cash used in operating activities:</t>
  </si>
  <si>
    <t>Depreciation and amortization</t>
  </si>
  <si>
    <t>Share-based compensation</t>
  </si>
  <si>
    <t>Non-cash interest expense</t>
  </si>
  <si>
    <t>Change in fair value of convertible preferred stock warrant liability</t>
  </si>
  <si>
    <t>Cost of rental units purchased by customers</t>
  </si>
  <si>
    <t>Changes in certain assets and liabilities:</t>
  </si>
  <si>
    <t>Prepaid expenses and other assets</t>
  </si>
  <si>
    <t>Net Cash Used in Operating Activities</t>
  </si>
  <si>
    <t>Cash Flows from Investing Activities:</t>
  </si>
  <si>
    <t>Purchases of property and equipment and capitalized software</t>
  </si>
  <si>
    <t>Net Cash Used in Investing Activities</t>
  </si>
  <si>
    <t>Cash Flows from Financing Activities:</t>
  </si>
  <si>
    <t>Payments of initial public offering costs</t>
  </si>
  <si>
    <t>Proceeds from exercises of stock options</t>
  </si>
  <si>
    <t>Proceeds from issuance of Series G convertible preferred stock, net</t>
  </si>
  <si>
    <t>Borrowings under credit facilities</t>
  </si>
  <si>
    <t>Payments of debt issuance cost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Transfer of inventory to property and equipment</t>
  </si>
  <si>
    <t>Supplemental disclosure of non-cash financing activities:</t>
  </si>
  <si>
    <t>Allocation of proceeds from debt financing to convertible preferred stock warrant liability</t>
  </si>
  <si>
    <t>Deferred initial public offering costs included in accounts payable and accrued expenses</t>
  </si>
  <si>
    <t>Description of Business</t>
  </si>
  <si>
    <t>Organization Consolidation And Presentation Of Financial Statements [Abstract]</t>
  </si>
  <si>
    <t xml:space="preserve">1.
Neuronetics, Inc., or the Company, is a commercial stage medical technology company focused on designing, developing and marketing products that improve the quality of life for patients who suffer from psychiatric disorders. The Company’s first commercial product, the NeuroStar Advanced Therapy System, is a non-invasive and non-systemic office-based treatment that uses transcranial magnetic stimulation, or TMS, to create a pulsed, MRI-strength magnetic field that induces electrical currents designed to stimulate specific areas of the brain associated with mood. The system was cleared in 2008 by the United States Food and Drug Administration, or the FDA, to treat adult patients with major depressive disorder, or MDD, who have failed to achieve satisfactory improvement from prior antidepressant medication in the current episode. The Company intends to continue to pursue development of its NeuroStar Advanced Therapy System for additional indications. Initial Public Offering On July 2, 2018, the Company closed its initial public offering, or IPO, in which the Company issued and sold 6.325 million shares of its common stock, which included the exercise of the underwriters’ option to purchase an additional 0.825 million shares of common stock, at a public offering price of $17.00 per share. The Company received net proceeds of $100.0 million after deducting underwriting discounts and commissions of $7.5 million but before deducting other offering expenses. The Company’s common stock is listed on the Nasdaq Global Market under the trading symbol “STIM.” In addition, upon the closing of the IPO on July 2, 2018, (i) all of the Company’s outstanding shares of convertible preferred stock converted into 11.0 million shares of common stock; (ii) all of the Company’s outstanding warrants to purchase convertible preferred stock converted into warrants to purchase common stock; and (iii) the Company filed an amended and restated certificate of incorporation to, among other things, decrease the number of shares of common stock, $0.01 par value per share, authorized for issuance to 200.0 million and to authorize the board of directors to issue up to 10.0 million shares of “blank check” preferred stock, $0.01 par value per share. Liquidity As of June 30, 2018, the Company had cash and cash equivalents of $14.5 million and an accumulated deficit of $209.9 million. The Company incurred negative cash flows from operating activities of $11.1 million for the year ended December 31, 2017 and $13.4 million for the six months ended June 30, 2018. The Company has incurred operating losses since its inception, and management anticipates that its operating losses will continue in the near term as the Company seeks to expand its sales and marketing initiatives to support its growth into existing and new markets and invest in additional research and development activities. The Company’s primary sources of capital to date have been from its IPO, private placements of its convertible preferred securities, borrowings under its credit facilities and revenues from sales of its products. As of June 30, 2018, the Company had $30.0 million of borrowings outstanding under its credit facility, which matures in March 2022. Management believes that the Company’s cash and cash equivalents as of June 30, 2018, proceeds from its IPO and revenues from sales of its products are sufficient to fund the Company’s operations for at least the next 24 months after June 30, 2018. </t>
  </si>
  <si>
    <t>Basis of Presentation</t>
  </si>
  <si>
    <t>Accounting Policies [Abstract]</t>
  </si>
  <si>
    <t xml:space="preserve">2.
The accompanying financial statements have been prepared in accordance with accounting principles generally accepted in the United States, or GAAP. Any reference in these notes to applicable guidance is meant to refer to GAAP as found in the Accounting Standards Codification, or ASC, and Accounting Standards Updates, or ASU, promulgated by the Financial Accounting Standards Board, or FASB. Interim Financial Statements The accompanying unaudited interim financial statements have been prepared from the books and records of the Company in accordance with GAAP for interim financial information and Rule 10-01 of Regulation S-X promulgated by the United States Securities and Exchange Commission, or SEC, which permit reduced disclosures for interim periods. All adjustments, consisting only of normal recurring adjustments, necessary for a fair presentation of the accompanying balance sheets and statements of operations, changes in convertible preferred stock and stockholders’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for the three and six months ended June 30, 2018 are not necessarily indicative of the results that may be expected for the full year. Unaudited interim financial statements and footnotes should be read in conjunction with the audited financial statements and footnotes included in the Company’s IPO prospectus filed with the SEC on June 29, 2018,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share-based compensation, product warranty accruals and the net realizable value of inventory. Recapitalization The Company effected a 0.0345-for-1 reverse split of its common stock on June 14, 2018. The reverse split combined each approximately 29 shares of the Company’s issued and outstanding common stock into one share of common stock and correspondingly adjusted the conversion price of its outstanding convertible preferred stock. No fractional shares were issued in connection with the reverse split. Any fractional share resulting from the reverse split was rounded down to the nearest whole share, and in lieu of any fractional share, the Company will pay in cash to the holders of such fractional shares an amount equal to the fair market value, as determined by the board of directors, of such fractional shares. All share, per share and related information presented in these interim financial statements and the related notes thereto have been retroactively adjusted, where applicable, to reflect the reverse stock split. </t>
  </si>
  <si>
    <t>Summary of Significant Accounting Policies</t>
  </si>
  <si>
    <t>3.
The Company’s complete summary of significant accounting policies can be found in “Note 3. Summary of Significant Accounting Policies” in the audited financial statements included in the Company’s IPO prospectus filed with the SEC on June 29, 2018.</t>
  </si>
  <si>
    <t>Recent Accounting Pronouncements</t>
  </si>
  <si>
    <t>New Accounting Pronouncements And Changes In Accounting Principles [Abstract]</t>
  </si>
  <si>
    <t>4.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interim financial statements may not be comparable to companies that comply with the new or revised accounting pronouncements as of public company effective dates. In May 2014, the FASB issued ASU 2014-09, “ Revenue from Contracts with Customers (Topic 606) Revenue from Contracts with Customers (Topic 606): Deferral of the Effective Date Revenue from Contracts with Customers (Topic 606): Identifying Performance Obligations and Licensing Revenue from Contracts with Customers (Topic 606): Narrow-Scope Improvements and Practical Expedients In February 2016, the FASB issued ASU 2016-02, Leases (Topic 842), with guidance regarding the accounting for and disclosure of leases. The update requires lessees to recognize all leases, including operating leases, with a term greater than 12 months on the balance sheet. This update also requires lessees and lessors to disclose key information about their leasing transactions. This guidance will be effective for public companies for annual and interim periods beginning after December 15, 2018. For all other entities, including emerging growth companies, this standard will be effective for annual reporting periods beginning after December 15, 2019, and interim periods within annual periods beginning after December 15, 2020. Early adoption is permitted. The Company is currently evaluating the effect that this guidance will have on its financial statements and related disclosures. The Company expects the implementation of this standard to have an impact on its financial statements and related disclosures as its aggregate future minimum lease payments under its current non-cancelable off lease were $1.4 million as of June 30, 2018, with an expiration date in 2021. The Company anticipates recognition on its balance sheet of an additional asset and corresponding liability related to this office lease. The Company is currently evaluating the impact the new standard may have on other types of leasing arrangements. In June 2018, the FASB issued ASU 2018-07, Compensation—Stock Compensation (Topic 718): “ Improvements to Nonemployee Share-Based Payment Accounting</t>
  </si>
  <si>
    <t>Fair Value Measurement and Financial Instruments</t>
  </si>
  <si>
    <t>Fair Value Disclosures [Abstract]</t>
  </si>
  <si>
    <t>5.
The carrying values of cash equivalents, accounts receivable, prepaids and other current assets, and accounts payable on the Company’s balance sheets approximated their fair values as of June 30, 2018 and December 31, 2017 due to their short-term nature. The carrying values of the Company’s current credit facility approximated its fair value as of June 30, 2018 and December 31, 2017 due to its variable interest rat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Inputs are unobservable and reflect the Company’s own assumptions, based on the best information available, including the Company’s own data. The following tables set forth the carrying amounts and fair values of the Company’s financial instruments as of June 30, 2018 and December 31, 2017 (in thousands):
June 30, 2018
Fair Value Measurement Based on
Carrying Amount
Fair Value
Quoted Prices In Active Markets (Level 1)
Significant other Observable Inputs (Level 2)
Significant Unobservable Inputs (Level 3)
Assets
Money market funds (cash equivalents)
$
11,229
$
11,229
$
11,229
$
-
$
-
Liabilities
Convertible preferred stock warrant liability
$
1,893
$
1,893
$
-
$
-
$
1,893
December 31, 2017
Fair Value Measurement Based on
Carrying Amount
Fair Value
Quoted Prices In Active Markets (Level 1)
Significant other Observable Inputs (Level 2)
Significant Unobservable Inputs (Level 3)
Assets
Money market funds (cash equivalents)
$
11,149
$
11,149
$
11,149
$
-
$
-
Liabilities
Convertible preferred stock warrant liability
$
478
$
478
$
-
$
-
$
478
The fair value of the convertible preferred stock warrant liability was estimated using the Black-Scholes option pricing model and the following inputs and assumptions as of June 30, 2018 and December 31, 2017:
June 30, 2018
December 31, 2017
Series E
Series F
Series E
Series F
Estimated fair value of convertible preferred stock
$0.92
$0.92
$0.33
$0.38
Exercise price
$0.6746
$0.3356
$0.6746
$0.3356
Remaining term (in years)
4.5
2.6 - 6.5
5.0
3.1 - 7.0
Risk-free interest rate
2.7%
2.6% - 2.8%
2.2%
2.0% - 2.3%
Expected volatility
43%
43%
43%
43% - 44%
Dividend yield
0%
0%
0%
0% The following table presents the changes in Level 3 instruments measured on a recurring basis for the six months ended June 30, 2018 (in thousands):
Balance at December 31, 2017
$
478
Change in fair value
1,415
Balance at June 30, 2018
$
1,893</t>
  </si>
  <si>
    <t>Accounts Receivable</t>
  </si>
  <si>
    <t>Receivables [Abstract]</t>
  </si>
  <si>
    <t>6.
The following table presents the composition of accounts receivable, net as of June 30, 2018 and December 31, 2017 (in thousands):
June 30, 2018
December 31, 2017
Gross accounts receivable - trade
$
5,149
$
4,684
Less: Allowances for doubtful accounts
(425
)
(417
)
Accounts receivable, net
$
4,724
$
4,267</t>
  </si>
  <si>
    <t>Property and Equipment</t>
  </si>
  <si>
    <t>Property Plant And Equipment [Abstract]</t>
  </si>
  <si>
    <t>7.
The following table presents the composition of property and equipment, net as of June 30, 2018 and December 31, 2017 (in thousands):
June 30, 2018
December 31, 2017
Laboratory equipment
$
150
$
150
Office equipment
493
487
Computer equipment and software
874
680
Manufacturing equipment
273
273
Leasehold improvements
172
153
Rental equipment
1,459
1,447
Property and equipment, gross
3,421
3,190
Less: Accumulated depreciation
(1,928
)
(1,831
)
Property and equipment, net
$
1,493
$
1,359
Depreciation expense was $0.3 million and $0.1 million for the three months ended June 30, 2018 and 2017, respectively, and $0.5 million and $0.3 million for the six months ended June 30, 2018 and 2017, respectively.</t>
  </si>
  <si>
    <t>Accrued Expenses</t>
  </si>
  <si>
    <t>Payables And Accruals [Abstract]</t>
  </si>
  <si>
    <t>8.
The following table presents the composition of accrued expenses as of June 30, 2018 and December 31, 2017 (in thousands):
June 30, 2018
December 31, 2017
Compensation and related benefits
$
2,642
$
4,465
Consulting and professional fees
2,701
461
Research and development expenses
303
497
Sales and marketing expenses
156
620
Warranty
653
570
Sales tax payable
331
322
Interest payable
235
188
Other
710
388
Accrued expenses
$
7,731
$
7,511</t>
  </si>
  <si>
    <t>Debt</t>
  </si>
  <si>
    <t>Debt Disclosure [Abstract]</t>
  </si>
  <si>
    <t xml:space="preserve">9.
The following table presents the composition of debt as of June 30, 2018 and December 31, 2017 (in thousands):
June 30, 2018
December 31, 2017
Outstanding principal
$
30,000
$
30,000
Accrued final payment fees
1,286
940
Less debt discounts
(1,289
)
(1,384
)
Total long-term debt, net
29,997
29,556
Less current portion of long-term debt
(2,500
)
-
Long-term debt, net
$
27,497
$
29,556
For the three months ended June 30, 2018, the Company recognized interest expense of $0.9 million, of which $0.7 million was cash and $0.2 million was non-cash interest expense related to the amortization of deferred debt issuance costs and accrual of final payment fees. For the three months ended June 30, 2017, the Company recognized interest expense of $0.7 million, of which $0.5 million was cash and $0.2 million was non-cash interest expense related to the amortization of deferred debt issuance costs and accrual of final payment fees. For the six months ended June 30, 2018, the Company recognized interest expense of $1.8 million, of which $1.4 million was cash and $0.4 million was non-cash interest expense related to the amortization of deferred debt issuance costs and accrual of final payment fees. For the six months ended June 30, 2017, the Company recognized interest expense of $1.3 million, of which $1.0 million was cash and $0.3 million was non-cash interest expense related to the amortization of deferred debt issuance costs and accrual of final payment fees. Current $35.0 Million Credit Facility In March 2017, the Company entered into a new loan and security agreement with Oxford Finance LLC, or Oxford, for a credit facility that replaced its previous $25.0 million credit facility with Oxford and which allows it to borrow up to $35.0 million in three tranches of term loans: a Term A Loan in the amount of $25.0 million, which was drawn down immediately upon closing in March 2017, a Term B Loan in the amount of $5.0 million, which was drawn down in December 2017, and a Term C Loan in the amount of $5.0 million, which became available to the Company upon the achievement of $45.0 million of trailing twelve month revenues during the second quarter of 2018. Upon achieving the required revenue milestone, the Company had 60 days to notify its lender if it elected to borrow the Term C Loan. As a result of completing its IPO on July 2, 2018 and receiving net proceeds of $100.0 million, the Company elected not to borrow the additional $5.0 million. Each term loan accrues interest from the date of borrowing through the date of repayment at a floating per annum rate of interest, which resets monthly and is equal to the greater of (a) 8.15% or (b) the 30 day U.S. LIBOR on the last business day of the month plus 7.38%. The Company was also required to issue to Oxford at the date of each borrowing warrants to purchase its Series F or later series of convertible preferred stock with a seven year term and in an amount equal to 3.95% of the first $5.0 million of each tranche borrowed. The credit facility matures and all amounts borrowed thereunder are due on March 1, 2022. As of June 30, 2018, the Company had borrowed and had outstanding an aggregate of $30.0 million of principal under the credit facility. The Term A Loan features an interest-only period through March 2019, during which time the Company is required to make monthly interest payments, after which time the Company is required to make monthly payments of principal and interest based on a 36-month amortization schedule. However, upon the achievement of $45.0 million of revenues during fiscal 2018, the interest-only period can be extended for an additional 12 months through March 2020 and the amortization period then becomes 24 months. In connection with the drawdown of the Term A Loan, the Company issued to the lender warrants to purchase 588,498 shares of its Series F convertible preferred stock, which had an exercise price of $0.3356 per share and which expire in March 2024. These convertible preferred stock warrants converted into common stock warrants immediately prior to the closing of the Company’s IPO on July 2, 2018. The Term B Loan features an interest-only period through March 2019, during which time the Company is required to make monthly interest payments, after which time the Company is required to make monthly payments of principal and interest based on a 36-month amortization schedule. However, upon the achievement of $45.0 million of revenues during fiscal 2018, the interest-only period can be extended for an additional 12 months through March 2020 and the amortization period then becomes 24 months. In connection with the drawdown of the Term B Loan, the Company issued to the lender warrants to purchase 588,498 shares of its Series F convertible preferred stock, which had an exercise price of $0.3356 per share and which expire in December 2024. These convertible preferred stock warrants converted into common stock warrants immediately prior to the closing of the Company’s IPO on July 2, 2018. In addition to principal and interest payments due under the credit facility, the Company is required to make final payment fees to the lender due upon the earlier of prepayment or maturity of each tranche, which are equal to 8% and 7% of the principal amounts of the Term A and Term B Loans, respectively, except that if the interest-only periods on the Term A and Term B Loans are extended then the final payment fees increase to 8.5% and 7.5% of the principal amounts of the Term A and Term B Loans, respectively. The Company accrues the estimated final payment fees using the effective interest rate, with a charge to non-cash interest expense, over the term of borrowing for each tranche. As of both June 30, 2018 and December 31, 2017, the effective interest rates for the Term A and Term B Loans were 10.7% and 11.6%, respectively. If the Company prepays its term loans prior to their respective scheduled maturities, it will also be required to make prepayment fees to the lender equal to 3% if prepaid on or before the first anniversary of funding, 2% if prepaid after the first and on or before the second anniversary of funding or 1% if prepaid after the second anniversary of funding of the principal amounts borrowed. The Company’s obligations under the credit facility are secured by a first priority security interest in substantially all of its assets, other than its intellectual property. The Company has agreed not to pledge or otherwise encumber any of its intellectual property. The loan and security agreement related to the credit facility includes a financial maintenance covenant that requires the Company to achieve at least 75% of its trailing 12-month forecasted revenues, as measured each month in accordance with a forecast that the Company provided to Oxford upon signing the agreement and future forecasts that the Company is required to deliver to the lenders each year for the life of the credit facility, as well as customary affirmative and negative covenants. The Company was in compliance with all of the covenants under its credit facility as of June 30, 2018. The loan and security agreement related to the credit facility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significant judgments, orders or decrees for payments by the Company not covered by insurance; (vii) incorrectness of representations and warranties; (viii) incurrence of subordinated debt; (ix) revocation of governmental approvals necessary for the Company to conduct its business; and (x) failure by the Company to maintain a valid and perfected lien on the collateral securing the borrowing. Based on a 36-month amortization of the outstanding principal amounts of the Term A and Term B Loans beginning on April 1, 2019 as discussed above, the following table sets forth by year the Company’s required future principal payments (in thousands):
Year:
Principal Payments
2018
$
-
2019
7,500
2020
10,000
2021
10,000
2022
2,500
Total principal payments
$
30,000
Previous $25.0 Million Credit Facility Prior to March 2017, the Company had a $25.0 million credit facility in place with Oxford, which it entered into in February 2014 and which allowed it to borrow up to $25.0 million in three tranches of term loans: a Term A Loan in the amount of $15.0 million, a Term B Loan in the amount of $5.0 million and a Term C Loan in the amount of $5.0 million, which was never drawn down. Each term loan accrued interest at per annum rates ranging from 8.5% to 8.9%. This facility featured an interest-only period on all tranches through March 2017, and the Company was also required to issue convertible preferred stock warrants to the lender at the time of borrowing of each tranche. These convertible preferred stock warrants converted into common stock warrants immediately prior to the closing of the Company’s IPO on July 2, 2018. In addition to principal and interest payments due under the previous $25.0 million credit facility, the Company was required to make final payment fees to the lender upon the earlier of prepayment or maturity and equal to 8.5% and 4.7% of the principal amounts of the Term A and Term B Loans, respectively. The Company accrued final payment fees using the effective interest rate, with a charge to non-cash interest expense, over the term of borrowing and until its entry into the current credit facility in March 2017, at which time the Company paid the lender $1.0 million in satisfaction of all final payment fee liabilities due under the prior credit facility. Management evaluated whether the current credit facility entered into in March 2017 represented a debt modification or extinguishment in accordance with ASC 470-50, Debt—Modifications and Extinguishments. Upon determining that the change in cash flows between the previous and current credit facilities was not greater than 10%, management accounted for the transaction as a debt modification. As of March 2017, the unamortized balance of deferred debt issuance costs incurred in connection with the $25.0 million credit facility, and certain additional deferred debt issuance costs incurred in connection with entry into the current credit facility, are being amortized to interest expense through March 2022 utilizing the effective interest method. </t>
  </si>
  <si>
    <t>Convertible Preferred Stock and Stockholders’ Deficit</t>
  </si>
  <si>
    <t>Equity [Abstract]</t>
  </si>
  <si>
    <t xml:space="preserve">10.
Initial Public Offering On July 2, 2018, the Company closed its IPO, in which the Company issued and sold 6.325 million shares of its common stock, which included the exercise of the underwriters’ option to purchase an additional 0.825 million shares of common stock, at a public offering price of $17.00 per share. The Company received net proceeds of $100.0 million after deducting underwriting discounts and commissions of $7.5 million but before deducting other offering expenses. In addition, upon the closing of the IPO on July 2, 2018, (i) all of the Company’s outstanding shares of convertible preferred stock converted into 11.0 million shares of common stock; (ii) all of the Company’s outstanding warrants to purchase convertible preferred stock converted into warrants to purchase common stock; and (iii) the Company filed an amended and restated certificate of incorporation to, among other things, decrease the number of shares of common stock, $0.01 par value per share, authorized for issuance to 200.0 million and to authorize the board of directors to issue up to 10.0 million shares of “blank check” preferred stock, $0.01 par value per share. Common Stock The Company’s amended certificate of incorporation as of June 30, 2018 authorized the issuance of 413.9 million shares of common stock, $0.01 par value per share, of which 0.3 million were issued and outstanding as of June 30, 2018. In addition, the Company was required to reserve and keep available out of its authorized but unissued shares of common stock a number of shares sufficient to effect the conversion into common stock of all outstanding shares of convertible preferred stock and convertible preferred stock warrants, convertible preferred stock or common stock warrants issuable upon borrowing the Term C Loan under the current $35.0 million credit facility, stock options granted and shares available for grant under its stock incentive plan. The following table summarizes the total number of shares of the Company’s common stock issued and reserved for issuance as of June 30, 2018 (in thousands):
June 30, 2018
Shares of common stock issued
257
Shares of common stock reserved for issuance for:
Convertible preferred stock outstanding:
Series A-1
166
Series A-2 (1)
898
Series B (2)
697
Series C (3)
1,063
Series D
1,705
Series E
1,534
Series F
3,531
Series G
1,400
Convertible preferred stock warrants outstanding:
Series E
14
Series F
91
Warrants issuable upon Term C Loan borrowing
20
Stock options outstanding
2,855
Shares available for grant under stock incentive plan
48
Total shares of common stock issued and reserved for issuance
14,279
___________________________
(1)
Shares of Series A-2 convertible preferred stock convert to common stock at a ratio of 0.03539 shares of common stock per share of Series A-2 convertible preferred stock.
(2)
Shares of Series B convertible preferred stock convert to common stock at a ratio of 0.04103 shares of common stock per share of Series B convertible preferred stock.
(3)
Shares of Series C convertible preferred stock convert to common stock at a ratio of 0.05071 shares of common stock per share of Series C convertible preferred stock. Each share of common stock entitles the holder to one vote on all matters submitted to a vote of the Company’s stockholders. Subject to preferences that may apply to any outstanding convertible preferred stock, holders of common stock are entitled to receive proportionally any dividends that the Company’s board of directors may declare out of funds legally available for that purpose on a non-cumulative basis. The Company has never paid, and for the foreseeable future does not expect to pay, a dividend on its common stock. Convertible Preferred Stock The Company’s amended certificate of incorporation as of June 30, 2018 authorized the issuance of 308.6 million shares of convertible preferred stock, $0.01 par value per share, of which the Company had designated and issued Series A-1, Series A-2, Series B, Series C, Series D, Series E, Series F and Series G shares. Series A-1 through Series E shares of convertible preferred stock are referred to collectively as Junior Securities and are subordinate to shares of Series G and Series F convertible preferred stock. All of the Company’s convertible preferred stock was classified outside of stockholders’ deficit as of June 30, 2018 because the shares contain deemed liquidation rights that are a contingent redemption feature not solely within the control of the Company and the IPO had not yet closed. The following table summarizes the Company’s outstanding convertible preferred stock as of June 30, 2018 and December 31, 2017:
Shares Authorized and Designated (in thousands)
Shares Issued and Outstanding (in thousands)
Carrying Value (in thousands)
Liquidation Value per Share
Liquidation Value (in thousands)
Series A-1
4,800
4,800
$
900
$
0.0617
$
296
Series A-2
25,385
25,385
16,428
$
0.2052
5,209
Series B
17,000
17,000
16,859
$
0.3168
5,386
Series C
20,958
20,958
34,841
$
0.5253
11,009
Series D
49,426
49,426
29,970
$
0.2874
14,205
Series E
44,873
44,471
29,800
$
0.5144
22,876
Series F
105,567
102,334
43,513
$
0.3356
34,343
Series G
40,584
40,584
14,825
$
0.3696
15,000
Balance at June 30, 2018 and December 31, 2017
308,593
304,958
$
187,136
$
108,324
Conversion Each share and series of convertible preferred stock is convertible into common stock at any time at the option of the holder thereof at the conversion price then in effect (each subject to adjustments upon the occurrence of certain dilutive events). At June 30, 2018 and immediately prior to the closing of the Company’s IPO on July 2, 2018, the conversion price for Series A-1, Series D, Series E, Series F and Series G shares was equal to the original issue price, resulting in a common stock conversion ratio of 1:0.0345. At June 30, 2018 and immediately prior to the closing of the Company’s IPO on July 2, 2018, as a result of past anti-dilution adjustments, the conversion price for Series A-2, Series B and Series C shares was below the original issue price, resulting in common stock conversion ratios of 1:0.03539, 1:0.04103 and 1:0.05071, respectively. Immediately prior to the closing of the Company’s IPO on July 2, 2018, all of the Company’s outstanding shares of convertible preferred stock converted into 11.0 million shares of common stock. Liquidation Preferences As of June 30, 2018 In the event of a liquidation, dissolution or winding up of the Company, either voluntary or involuntary, or in the event of a deemed liquidation event, which includes a sale of the Company as defined in the Company’s certificate of incorporation, holders of Series G convertible preferred stock were entitled to receive, in preference to all other stockholders, an amount equal to their original investment amount plus any declared and unpaid dividends. If upon the occurrence of such event the assets and funds available for distribution are insufficient to pay such holders the full amount to which they are entitled, then the entire assets and funds legally available for distribution shall be distributed ratably among the holders of the Series G convertible preferred stock in proportion to the full amounts to which they would otherwise be entitled. After payment in full of the liquidation preference of the Series G convertible preferred stock, holders of Series F convertible preferred stock were entitled to receive, in preference to all holders of Junior Securities and common stock, an amount equal to their original investment amount plus any declared and unpaid dividends. If upon the occurrence of such event the assets and funds available for distribution are insufficient to pay such holders the full amount to which they are entitled, then the entire remaining assets and funds legally available for distribution shall be distributed ratably among the holders of the Series F convertible preferred stock in proportion to the full amounts to which they would otherwise be entitled. After payment in full of the liquidation preferences of the Series G and Series F convertible preferred stock, holders of Junior Securities were entitled to receive an amount equal to $59.2 million in the aggregate. If upon the occurrence of such event the assets and funds available for distribution are insufficient to pay such holders the full amount to which they are entitled, then the entire assets and funds legally available for distribution shall be distributed ratably among the holders of the Junior Securities in proportion to the full amounts to which they would otherwise be entitled. After payment in full of the liquidation preferences of the Series G, Series F and Junior Securities convertible preferred stock, holders of Series F convertible preferred stock were entitled to receive an additional liquidation preference at an amount equal to $0.1678 per share. If upon the occurrence of such event the assets and funds available for distribution are insufficient to pay such holders the full amount to which they are entitled, then the entire assets and funds legally available for distribution shall be distributed ratably among the holders of the Series F convertible preferred stock in proportion to the full amounts to which they would otherwise be entitled. After payment in full of the liquidation preferences of the Series G, Series F and Junior Securities convertible preferred stock and the additional liquidation preference for holders of Series F convertible preferred stock, holders of common stock and holders of Junior Securities, Series F and Series G convertible preferred stock are entitled to receive a liquidation preference until the amount distributed to holders of the Series F convertible preferred stock equals $1.0068 plus declared but unpaid dividends on each share and then to the holders of common stock and holders of Junior Securities and Series G convertible preferred stock until the aggregate amount distributed to such holders equals the amount distributed to holders of Series F convertible preferred stock divided by the Series F ownership percentage. After payments of the above liquidation preferences have been made, any remaining assets shall be distributed ratably to holders of common stock and holders of Series G, Series F and Junior Securities convertible preferred stock on an “as-converted” basis. As of July 2, 2018 Immediately prior to the closing of the Company’s IPO on July 2, 2018, all of the Company’s outstanding shares of convertible preferred stock converted into 11.0 million shares of common stock, resulting in the elimination of the Company’s outstanding liquidation preferences. Dividends Each class of convertible preferred stock was entitled to receive non-cumulative annual dividends at a rate of 9.0%, if and when declared by the Company’s board of directors. The holders of Series G convertible preferred stock were entitled to dividends in preference to holders of any other class or series of the Company’s stock. The holders of Series F convertible preferred stock were entitled to dividends in preference to all holders of Junior Securities and holders of common stock. The holders of Junior Securities were entitled to dividends in preference to holders of common stock. In the event a dividend is declared to common stockholders, holders of each class of convertible preferred stock will also receive an equivalent dividend on an “as-converted” basis. The Company has never paid, and for the foreseeable future does not expect to pay, a dividend on its common stock. Voting The holders of each class of convertible preferred stock were entitled to one vote for each share of common stock into which their shares of convertible preferred stock may be converted and, subject to certain convertible preferred stock class votes specified in the Company’s certificate of incorporation or as required by law, the holders of convertible preferred stock and common stock vote together on an “as-converted” basis. Convertible Preferred Stock Warrants The following table summarizes the Company’s outstanding convertible preferred stock warrants as of June 30, 2018:
Warrants Outstanding (in thousands)
Exercise Price
Expiration Date
Series E
402
$
0.6746
Dec-2022
Series F
878
$
0.3356
Feb-2021
Series F
589
$
0.3356
Aug-2023
Series F
589
$
0.3356
Mar-2024
Series F
588
$
0.3356
Dec-2024
3,046
Immediately prior to the closing of the Company’s IPO on July 2, 2018, all of the Company’s outstanding convertible preferred stock warrants converted into 0.1 million common stock warrants. </t>
  </si>
  <si>
    <t>Loss Per Share</t>
  </si>
  <si>
    <t>Earnings Per Share [Abstract]</t>
  </si>
  <si>
    <t>11.
The Company’s basic loss per common share is computed by dividing the net loss by the weighted-average number of shares of common stock outstanding during the period. The Company’s restricted stock awards (non-vested shares) are issued and outstanding at the time of grant but are excluded from the Company’s computation of weighted-average shares outstanding in the determination of basic loss per share until vesting occurs.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using the treasury stock method, along with the effect, if any, from the potential conversion of outstanding securities, such as convertible preferred stock. The following potentially dilutive securities outstanding as of June 30, 2018 and 2017 have been excluded from the denominator of the diluted loss per share of common stock outstanding calculation (in thousands):
June 30,
2018
2017
Stock options
2,855
2,076
Non-vested restricted stock awards
10
17
Convertible preferred stock warrants
105
85
Shares of convertible preferred stock “as-converted”
10,994
10,994</t>
  </si>
  <si>
    <t>Share-based Compensation</t>
  </si>
  <si>
    <t>Disclosure Of Compensation Related Costs Sharebased Payments [Abstract]</t>
  </si>
  <si>
    <t xml:space="preserve">12.
The amount of share-based compensation expense recognized by the Company by location in its statements of operations for the three and six months ended June 30, 2018 and 2017 is as follows (in thousands):
Three Months ended June 30,
Six Months ended June 30,
2018
2017
2018
2017
Cost of revenues
$
5
$
7
$
9
$
7
Sales and marketing
65
43
119
56
General and administrative
87
92
142
108
Research and development
35
14
66
27
Total
$
192
$
156
$
336
$
198
2003 Stock Incentive Plan In April 2003 (and as subsequently amended), the Company adopted the 2003 Stock Incentive Plan, or 2003 Plan, which authorized the issuance of up to 3.1 million shares in the form of restricted stock, stock appreciation rights and stock options to the Company’s directors, employees and consultants. The amount and terms of grants are determined by the Company’s board of directors. To date, the Company has granted restricted stock awards only to an independent member of its board of directors and only as compensation for board service. All stock options granted to date have had exercise prices equal to the estimated fair value, as determined by the board of directors, of the underlying common stock on the date of the grant. The contractual term of stock options is up to 10 years, and stock options are exercisable in cash or as otherwise determined by the board of directors. Generally, stock options vest 25% upon the first anniversary of the date of grant and the remainder ratably monthly thereafter for 36 months. As of June 30, 2018, there were 0.05 million shares available for future issuance under the 2003 Plan. As of the closing of the Company’s IPO, all shares available for issuance under the 2003 Plan were carried over to the newly adopted 2018 Stock Incentive Plan, or 2018 Plan. Therefore, the Company will not issue any additional equity awards under the 2003 Plan. Stock Options The following table summarizes the Company’s stock option activity for the six months ended June 30, 2018:
Number of Shares under Option (in thousands)
Weighted- average Exercise Price per Option
Weighted- average Remaining Contractual Life (in years)
Aggregate Intrinsic Value (in thousands)
Outstanding at December 31, 2017
2,444
$
2.39
Granted
502
$
5.94
Exercised
(26
)
$
1.43
Forfeited
(65
)
$
3.20
Outstanding at June 30, 2018
2,855
$
3.00
7.6
$
67,395
Exercisable at June 30, 2018
1,426
$
2.22
6.3
$
34,779
Vested and expected to vest at June 30, 2018
2,855
$
3.00
7.6
$
67,395
The Company recognized share-based compensation expense related to stock options of $0.2 million and $0.2 million for the three months ended June 30, 2018 and 2017, respectively, and $0.3 million and $0.2 million for the six months ended June 30, 2018 and 2017, respectively. As of June 30, 2018, there was $2.7 million of total unrecognized compensation cost related to non-vested stock options which the Company expects to recognize over a weighted-average period of 3.2 years. The weighted-average grant-date fair value of stock options granted during the six months ended June 30, 2018 was estimated at $3.64 per option. The total intrinsic value of stock options exercised during the six months ended June 30, 2018 was $0.1 million. For the six months ended June 30, 2018, the grant-date fair value of stock options was estimated at the time of grant using the following weighted-average inputs and assumptions in the Black-Scholes option pricing model:
Estimated fair value of common stock
$
5.94
Exercise price
$
5.94
Expected term (in years)
6.0
Risk-free interest rate
2.7
%
Expected volatility
65.8
%
Dividend yield
0
% In April 2018, the Company’s board of directors granted options to purchase 54,794 shares of common stock to the members of the board. These options have an exercise price of $5.22 and vest in 12 equal monthly installments beginning in March 2018; however, the entire grant was subject to forfeiture if an initial public offering of the Company’s common stock did not occur by December 31, 2018. The estimated grant-date fair value of the options awards was $0.2 million. Upon the closing of the Company’s IPO on July 2, 2018, the Company will immediately recognize the fair value of the vested portion of the awards as share-based compensation expense, with the unvested portion to be recognized as share-based compensation expense ratably over the remaining service period. Restricted Stock Awards The following table summarizes the Company’s restricted stock award activity for the six months ended June 30, 2018:
Non-vested Restricted Stock Awards (in thousands)
Weighted- average Grant-date Fair Value
Non-vested at December 31, 2017
16
$
2.32
Vested
(6
)
$
2.32
Non-vested at June 30, 2018
10
$
2.32
The Company recognized minimal share-based compensation expense related to restricted stock awards during the three and six months ended June 30, 2018 and 2017. As of June 30, 2018, there was minimal unrecognized compensation cost related to non-vested restricted stock awards which the Company expects to recognize over a weighted-average period of 9 months. The total fair value at the vesting date of restricted stock awards vested during the six months ended June 30, 2018 was $0.05 million. </t>
  </si>
  <si>
    <t>Employee Benefit Plans</t>
  </si>
  <si>
    <t>Compensation And Retirement Disclosure [Abstract]</t>
  </si>
  <si>
    <t xml:space="preserve">13.
401(k) Defined Contribution Plan The Company maintains a 401(k) defined contribution retirement plan which covers all of its employees. Employees are eligible to participate on the first of the month following their date of hire. Under the 401(k) plan, participating employees may defer up to 100% of their pre-tax salary but not more than statutory limits. There is currently no employer matching of employee contributions and employee contributions vest immediately. </t>
  </si>
  <si>
    <t>Commitments and Contingencies</t>
  </si>
  <si>
    <t>Commitments And Contingencies Disclosure [Abstract]</t>
  </si>
  <si>
    <t xml:space="preserve">14.
Executive Employment Agreements The Company has entered into an employment agreement and offer letters with certain key executives, providing for compensation and severance in certain circumstances, as defined in the agreements. Leases In January 2013, the Company entered into a 93-month lease for its headquarters office and warehouse. The Company also rents certain office equipment. The Company recognizes rent expense on a straight-line basis over the lease period and has accrued for rent expense incurred but not yet paid. Landlord allowances for tenant improvements are deferred and recognized as a reduction to rent expense on a straight-line basis and over the remaining lease term.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 </t>
  </si>
  <si>
    <t>Geographical Segment Information</t>
  </si>
  <si>
    <t>Segments Geographical Areas [Abstract]</t>
  </si>
  <si>
    <t xml:space="preserve">15.
Operating segments are defined as components of an enterprise about which separate discrete information is available for evaluation by the chief operating decision maker, or decision making group, in deciding how to allocate resources and in assessing performance. The Company currently operates in one business segment as it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 The following geographic data includes revenue generated from the Company’s third-party distributors. The Company’s revenue was generated in the following geographic regions for the years indicated (in thousands):
Revenues by Geography
Three Months ended June 30,
2018
2017
Amount
% of Revenues
Amount
% of Revenues
United States
$
12,898
97
%
$
10,225
99
%
International
354
3
%
83
1
%
Total revenues
$
13,252
100
%
$
10,308
100
%
Revenues by Geography
Six Months ended June 30,
2018
2017
Amount
% of Revenues
Amount
% of Revenues
United States
$
22,870
98
%
$
17,619
99
%
International
534
2
%
215
1
%
Total revenues
$
23,404
100
%
$
17,834
100
% </t>
  </si>
  <si>
    <t>Basis of Presentation (Policies)</t>
  </si>
  <si>
    <t>Interim Financial Statements</t>
  </si>
  <si>
    <t xml:space="preserve">Interim Financial Statements The accompanying unaudited interim financial statements have been prepared from the books and records of the Company in accordance with GAAP for interim financial information and Rule 10-01 of Regulation S-X promulgated by the United States Securities and Exchange Commission, or SEC, which permit reduced disclosures for interim periods. All adjustments, consisting only of normal recurring adjustments, necessary for a fair presentation of the accompanying balance sheets and statements of operations, changes in convertible preferred stock and stockholders’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for the three and six months ended June 30, 2018 are not necessarily indicative of the results that may be expected for the full year. Unaudited interim financial statements and footnotes should be read in conjunction with the audited financial statements and footnotes included in the Company’s IPO prospectus filed with the SEC on June 29, 2018, wherein a more complete discussion of significant accounting policies and certain other information can be found. </t>
  </si>
  <si>
    <t>Use of Estimates</t>
  </si>
  <si>
    <t xml:space="preserve">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share-based compensation, product warranty accruals and the net realizable value of inventory. </t>
  </si>
  <si>
    <t>Recapitalization</t>
  </si>
  <si>
    <t xml:space="preserve">Recapitalization The Company effected a 0.0345-for-1 reverse split of its common stock on June 14, 2018. The reverse split combined each approximately 29 shares of the Company’s issued and outstanding common stock into one share of common stock and correspondingly adjusted the conversion price of its outstanding convertible preferred stock. No fractional shares were issued in connection with the reverse split. Any fractional share resulting from the reverse split was rounded down to the nearest whole share, and in lieu of any fractional share, the Company will pay in cash to the holders of such fractional shares an amount equal to the fair market value, as determined by the board of directors, of such fractional shares. All share, per share and related information presented in these interim financial statements and the related notes thereto have been retroactively adjusted, where applicable, to reflect the reverse stock split. </t>
  </si>
  <si>
    <t>Fair Value Measurement and Financial Instruments (Tables)</t>
  </si>
  <si>
    <t>Schedule of Carrying Amounts and Fair Values of Financial Instruments</t>
  </si>
  <si>
    <t>The following tables set forth the carrying amounts and fair values of the Company’s financial instruments as of June 30, 2018 and December 31, 2017 (in thousands):
June 30, 2018
Fair Value Measurement Based on
Carrying Amount
Fair Value
Quoted Prices In Active Markets (Level 1)
Significant other Observable Inputs (Level 2)
Significant Unobservable Inputs (Level 3)
Assets
Money market funds (cash equivalents)
$
11,229
$
11,229
$
11,229
$
-
$
-
Liabilities
Convertible preferred stock warrant liability
$
1,893
$
1,893
$
-
$
-
$
1,893
December 31, 2017
Fair Value Measurement Based on
Carrying Amount
Fair Value
Quoted Prices In Active Markets (Level 1)
Significant other Observable Inputs (Level 2)
Significant Unobservable Inputs (Level 3)
Assets
Money market funds (cash equivalents)
$
11,149
$
11,149
$
11,149
$
-
$
-
Liabilities
Convertible preferred stock warrant liability
$
478
$
478
$
-
$
-
$
478</t>
  </si>
  <si>
    <t>Summary of Fair Value Inputs and Assumptions</t>
  </si>
  <si>
    <t xml:space="preserve">The fair value of the convertible preferred stock warrant liability was estimated using the Black-Scholes option pricing model and the following inputs and assumptions as of June 30, 2018 and December 31, 2017:
June 30, 2018
December 31, 2017
Series E
Series F
Series E
Series F
Estimated fair value of convertible preferred stock
$0.92
$0.92
$0.33
$0.38
Exercise price
$0.6746
$0.3356
$0.6746
$0.3356
Remaining term (in years)
4.5
2.6 - 6.5
5.0
3.1 - 7.0
Risk-free interest rate
2.7%
2.6% - 2.8%
2.2%
2.0% - 2.3%
Expected volatility
43%
43%
43%
43% - 44%
Dividend yield
0%
0%
0%
0% </t>
  </si>
  <si>
    <t>Summary of Changes in Instruments Measured on Recurring Basis</t>
  </si>
  <si>
    <t>The following table presents the changes in Level 3 instruments measured on a recurring basis for the six months ended June 30, 2018 (in thousands):
Balance at December 31, 2017
$
478
Change in fair value
1,415
Balance at June 30, 2018
$
1,893</t>
  </si>
  <si>
    <t>Accounts Receivable (Tables)</t>
  </si>
  <si>
    <t>Composition of Accounts Receivable, Net</t>
  </si>
  <si>
    <t>The following table presents the composition of accounts receivable, net as of June 30, 2018 and December 31, 2017 (in thousands):
June 30, 2018
December 31, 2017
Gross accounts receivable - trade
$
5,149
$
4,684
Less: Allowances for doubtful accounts
(425
)
(417
)
Accounts receivable, net
$
4,724
$
4,267</t>
  </si>
  <si>
    <t>Property and Equipment (Tables)</t>
  </si>
  <si>
    <t>Summary of Composition of Property and Equipment, Net</t>
  </si>
  <si>
    <t>The following table presents the composition of property and equipment, net as of June 30, 2018 and December 31, 2017 (in thousands):
June 30, 2018
December 31, 2017
Laboratory equipment
$
150
$
150
Office equipment
493
487
Computer equipment and software
874
680
Manufacturing equipment
273
273
Leasehold improvements
172
153
Rental equipment
1,459
1,447
Property and equipment, gross
3,421
3,190
Less: Accumulated depreciation
(1,928
)
(1,831
)
Property and equipment, net
$
1,493
$
1,359</t>
  </si>
  <si>
    <t>Accrued Expenses (Tables)</t>
  </si>
  <si>
    <t>Summary of Composition of Accrued Expenses</t>
  </si>
  <si>
    <t>The following table presents the composition of accrued expenses as of June 30, 2018 and December 31, 2017 (in thousands):
June 30, 2018
December 31, 2017
Compensation and related benefits
$
2,642
$
4,465
Consulting and professional fees
2,701
461
Research and development expenses
303
497
Sales and marketing expenses
156
620
Warranty
653
570
Sales tax payable
331
322
Interest payable
235
188
Other
710
388
Accrued expenses
$
7,731
$
7,511</t>
  </si>
  <si>
    <t>Debt (Tables)</t>
  </si>
  <si>
    <t>Summary of Composition of Debt</t>
  </si>
  <si>
    <t>The following table presents the composition of debt as of June 30, 2018 and December 31, 2017 (in thousands):
June 30, 2018
December 31, 2017
Outstanding principal
$
30,000
$
30,000
Accrued final payment fees
1,286
940
Less debt discounts
(1,289
)
(1,384
)
Total long-term debt, net
29,997
29,556
Less current portion of long-term debt
(2,500
)
-
Long-term debt, net
$
27,497
$
29,556</t>
  </si>
  <si>
    <t>Summary of Future Principal Payments</t>
  </si>
  <si>
    <t>Based on a 36-month amortization of the outstanding principal amounts of the Term A and Term B Loans beginning on April 1, 2019 as discussed above, the following table sets forth by year the Company’s required future principal payments (in thousands):
Year:
Principal Payments
2018
$
-
2019
7,500
2020
10,000
2021
10,000
2022
2,500
Total principal payments
$
30,000</t>
  </si>
  <si>
    <t>Convertible Preferred Stock and Stockholders’ Deficit (Tables)</t>
  </si>
  <si>
    <t>Summary of Common Stock Issued and Reserved for Issuance</t>
  </si>
  <si>
    <t>The following table summarizes the total number of shares of the Company’s common stock issued and reserved for issuance as of June 30, 2018 (in thousands):
June 30, 2018
Shares of common stock issued
257
Shares of common stock reserved for issuance for:
Convertible preferred stock outstanding:
Series A-1
166
Series A-2 (1)
898
Series B (2)
697
Series C (3)
1,063
Series D
1,705
Series E
1,534
Series F
3,531
Series G
1,400
Convertible preferred stock warrants outstanding:
Series E
14
Series F
91
Warrants issuable upon Term C Loan borrowing
20
Stock options outstanding
2,855
Shares available for grant under stock incentive plan
48
Total shares of common stock issued and reserved for issuance
14,279
___________________________
(1)
Shares of Series A-2 convertible preferred stock convert to common stock at a ratio of 0.03539 shares of common stock per share of Series A-2 convertible preferred stock.
(2)
Shares of Series B convertible preferred stock convert to common stock at a ratio of 0.04103 shares of common stock per share of Series B convertible preferred stock.
(3)
Shares of Series C convertible preferred stock convert to common stock at a ratio of 0.05071 shares of common stock per share of Series C convertible preferred stock.</t>
  </si>
  <si>
    <t>Summary of Outstanding Convertible Preferred Stock</t>
  </si>
  <si>
    <t>The following table summarizes the Company’s outstanding convertible preferred stock as of June 30, 2018 and December 31, 2017:
Shares Authorized and Designated (in thousands)
Shares Issued and Outstanding (in thousands)
Carrying Value (in thousands)
Liquidation Value per Share
Liquidation Value (in thousands)
Series A-1
4,800
4,800
$
900
$
0.0617
$
296
Series A-2
25,385
25,385
16,428
$
0.2052
5,209
Series B
17,000
17,000
16,859
$
0.3168
5,386
Series C
20,958
20,958
34,841
$
0.5253
11,009
Series D
49,426
49,426
29,970
$
0.2874
14,205
Series E
44,873
44,471
29,800
$
0.5144
22,876
Series F
105,567
102,334
43,513
$
0.3356
34,343
Series G
40,584
40,584
14,825
$
0.3696
15,000
Balance at June 30, 2018 and December 31, 2017
308,593
304,958
$
187,136
$
108,324</t>
  </si>
  <si>
    <t>Summary of Outstanding Convertible Preferred Stock Warrants</t>
  </si>
  <si>
    <t>The following table summarizes the Company’s outstanding convertible preferred stock warrants as of June 30, 2018:
Warrants Outstanding (in thousands)
Exercise Price
Expiration Date
Series E
402
$
0.6746
Dec-2022
Series F
878
$
0.3356
Feb-2021
Series F
589
$
0.3356
Aug-2023
Series F
589
$
0.3356
Mar-2024
Series F
588
$
0.3356
Dec-2024
3,046</t>
  </si>
  <si>
    <t>Loss Per Share (Tables)</t>
  </si>
  <si>
    <t>Schedule of Potentially Dilutive Securities Outstanding Excluded from Diluted Loss Per Share Calculation</t>
  </si>
  <si>
    <t>The following potentially dilutive securities outstanding as of June 30, 2018 and 2017 have been excluded from the denominator of the diluted loss per share of common stock outstanding calculation (in thousands):
June 30,
2018
2017
Stock options
2,855
2,076
Non-vested restricted stock awards
10
17
Convertible preferred stock warrants
105
85
Shares of convertible preferred stock “as-converted”
10,994
10,994</t>
  </si>
  <si>
    <t>Share-Based Compensation (Tables)</t>
  </si>
  <si>
    <t>Summary of Share-Based Compensation Expense</t>
  </si>
  <si>
    <t>The amount of share-based compensation expense recognized by the Company by location in its statements of operations for the three and six months ended June 30, 2018 and 2017 is as follows (in thousands):
Three Months ended June 30,
Six Months ended June 30,
2018
2017
2018
2017
Cost of revenues
$
5
$
7
$
9
$
7
Sales and marketing
65
43
119
56
General and administrative
87
92
142
108
Research and development
35
14
66
27
Total
$
192
$
156
$
336
$
198</t>
  </si>
  <si>
    <t>Summary of Stock Option Activity</t>
  </si>
  <si>
    <t>The following table summarizes the Company’s stock option activity for the six months ended June 30, 2018:
Number of Shares under Option (in thousands)
Weighted- average Exercise Price per Option
Weighted- average Remaining Contractual Life (in years)
Aggregate Intrinsic Value (in thousands)
Outstanding at December 31, 2017
2,444
$
2.39
Granted
502
$
5.94
Exercised
(26
)
$
1.43
Forfeited
(65
)
$
3.20
Outstanding at June 30, 2018
2,855
$
3.00
7.6
$
67,395
Exercisable at June 30, 2018
1,426
$
2.22
6.3
$
34,779
Vested and expected to vest at June 30, 2018
2,855
$
3.00
7.6
$
67,395</t>
  </si>
  <si>
    <t>Summary of Weighted-average Inputs and Assumptions used to Estimate Grant-date Fair Value of Stock Options</t>
  </si>
  <si>
    <t xml:space="preserve">For the six months ended June 30, 2018, the grant-date fair value of stock options was estimated at the time of grant using the following weighted-average inputs and assumptions in the Black-Scholes option pricing model:
Estimated fair value of common stock
$
5.94
Exercise price
$
5.94
Expected term (in years)
6.0
Risk-free interest rate
2.7
%
Expected volatility
65.8
%
Dividend yield
0
% </t>
  </si>
  <si>
    <t>Summary of Restricted Stock Award Activity</t>
  </si>
  <si>
    <t>The following table summarizes the Company’s restricted stock award activity for the six months ended June 30, 2018:
Non-vested Restricted Stock Awards (in thousands)
Weighted- average Grant-date Fair Value
Non-vested at December 31, 2017
16
$
2.32
Vested
(6
)
$
2.32
Non-vested at June 30, 2018
10
$
2.32</t>
  </si>
  <si>
    <t>Geographical Segment Information (Tables)</t>
  </si>
  <si>
    <t>Summary of Revenue Generated in Geographic Regions for Years Indicated</t>
  </si>
  <si>
    <t xml:space="preserve">The following geographic data includes revenue generated from the Company’s third-party distributors. The Company’s revenue was generated in the following geographic regions for the years indicated (in thousands):
Revenues by Geography
Three Months ended June 30,
2018
2017
Amount
% of Revenues
Amount
% of Revenues
United States
$
12,898
97
%
$
10,225
99
%
International
354
3
%
83
1
%
Total revenues
$
13,252
100
%
$
10,308
100
%
Revenues by Geography
Six Months ended June 30,
2018
2017
Amount
% of Revenues
Amount
% of Revenues
United States
$
22,870
98
%
$
17,619
99
%
International
534
2
%
215
1
%
Total revenues
$
23,404
100
%
$
17,834
100
% </t>
  </si>
  <si>
    <t>Description of Business - Additional Information (Details) - USD ($) $ / shares in Units, $ in Thousands</t>
  </si>
  <si>
    <t>Jul. 02, 2018</t>
  </si>
  <si>
    <t>Dec. 31, 2016</t>
  </si>
  <si>
    <t>Description Of Business [Line Items]</t>
  </si>
  <si>
    <t>Common stock, par value per share</t>
  </si>
  <si>
    <t>Common stock, shares authorized for issuance</t>
  </si>
  <si>
    <t>Preferred stock, shares authorized for issuance</t>
  </si>
  <si>
    <t>Preferred stock, par value per share</t>
  </si>
  <si>
    <t>Cash flows from operating activities</t>
  </si>
  <si>
    <t>$35.0 Million Credit Facility | Oxford Finance LLC</t>
  </si>
  <si>
    <t>Borrowings outstanding under credit facility</t>
  </si>
  <si>
    <t>Credit facility maturity date</t>
  </si>
  <si>
    <t>Mar. 1,
		2022</t>
  </si>
  <si>
    <t>Subsequent Event</t>
  </si>
  <si>
    <t>IPO closing date</t>
  </si>
  <si>
    <t>Jul. 2,
		2018</t>
  </si>
  <si>
    <t>Initial Public Offering | Subsequent Event</t>
  </si>
  <si>
    <t>Net proceeds from initial public offering</t>
  </si>
  <si>
    <t>Underwriting discounts and commissions before deducting offering expense</t>
  </si>
  <si>
    <t>Initial Public Offering | Subsequent Event | Common Stock</t>
  </si>
  <si>
    <t>Common stock shares issued and sold</t>
  </si>
  <si>
    <t>Exercise of underwriter's option to purchase additional shares</t>
  </si>
  <si>
    <t>Issuance price per share</t>
  </si>
  <si>
    <t>Convertible preferred stock converted into common stock</t>
  </si>
  <si>
    <t>Basis of Presentation - Additional Information (Details)</t>
  </si>
  <si>
    <t>Jun. 14, 2018</t>
  </si>
  <si>
    <t>Reverse stock split description</t>
  </si>
  <si>
    <t>0.0345-for-1 reverse split</t>
  </si>
  <si>
    <t>Reverse stock split, Conversion ratio</t>
  </si>
  <si>
    <t>Recent Accounting Pronouncements - Additional Information (Details) $ in Millions</t>
  </si>
  <si>
    <t>Jun. 30, 2018USD ($)</t>
  </si>
  <si>
    <t>Aggregate future minimum lease payments</t>
  </si>
  <si>
    <t>Current non-cancelable office lease, expiration date</t>
  </si>
  <si>
    <t>Fair Value Measurement and Financial Instruments - Schedule of Carrying Amounts and Fair Values of Financial Instruments (Details) - USD ($) $ in Thousands</t>
  </si>
  <si>
    <t>Carrying Amount | Money market funds</t>
  </si>
  <si>
    <t>Assets</t>
  </si>
  <si>
    <t>Total assets</t>
  </si>
  <si>
    <t>Fair Value | Money market funds</t>
  </si>
  <si>
    <t>Convertible preferred sock warrant liability | Carrying Amount</t>
  </si>
  <si>
    <t>Liabilities</t>
  </si>
  <si>
    <t>Total liabilities</t>
  </si>
  <si>
    <t>Convertible preferred sock warrant liability | Fair Value</t>
  </si>
  <si>
    <t>Quoted Prices In Active Markets (Level 1) | Money market funds</t>
  </si>
  <si>
    <t>Significant Unobservable Inputs (Level 3) | Convertible preferred sock warrant liability</t>
  </si>
  <si>
    <t>Fair Value Measurement and Financial Instruments - Summary of Fair Value Inputs and Assumptions (Details)</t>
  </si>
  <si>
    <t>12 Months Ended</t>
  </si>
  <si>
    <t>Jun. 30, 2018$ / shares</t>
  </si>
  <si>
    <t>Dec. 31, 2017$ / shares</t>
  </si>
  <si>
    <t>Estimated Fair Value of Convertible Preferred Stock | Series E</t>
  </si>
  <si>
    <t>Fair Value Assets And Liabilities Measured On Recurring And Nonrecurring Basis Valuation Techniques [Line Items]</t>
  </si>
  <si>
    <t>Fair value assumption</t>
  </si>
  <si>
    <t>Estimated Fair Value of Convertible Preferred Stock | Series F</t>
  </si>
  <si>
    <t>Exercise Price | Series E</t>
  </si>
  <si>
    <t>Exercise Price | Series F</t>
  </si>
  <si>
    <t>Remaining Term (in years) | Series E</t>
  </si>
  <si>
    <t>Remaining term (in years)</t>
  </si>
  <si>
    <t>4 years 6 months</t>
  </si>
  <si>
    <t>5 years</t>
  </si>
  <si>
    <t>Remaining Term (in years) | Series F | Minimum</t>
  </si>
  <si>
    <t>2 years 7 months 6 days</t>
  </si>
  <si>
    <t>3 years 1 month 6 days</t>
  </si>
  <si>
    <t>Remaining Term (in years) | Series F | Maximum</t>
  </si>
  <si>
    <t>6 years 6 months</t>
  </si>
  <si>
    <t>7 years</t>
  </si>
  <si>
    <t>Risk-free Interest Rate | Series E</t>
  </si>
  <si>
    <t>Risk-free Interest Rate | Series F | Minimum</t>
  </si>
  <si>
    <t>Risk-free Interest Rate | Series F | Maximum</t>
  </si>
  <si>
    <t>Expected Volatility | Series E</t>
  </si>
  <si>
    <t>Expected Volatility | Series F</t>
  </si>
  <si>
    <t>Expected Volatility | Series F | Minimum</t>
  </si>
  <si>
    <t>Expected Volatility | Series F | Maximum</t>
  </si>
  <si>
    <t>Dividend Yield | Series E</t>
  </si>
  <si>
    <t>Dividend Yield | Series F</t>
  </si>
  <si>
    <t>Fair Value Measurement and Financial Instruments - Summary of Changes in Instruments Measured on Recurring Basis (Details) $ in Thousands</t>
  </si>
  <si>
    <t>Fair Value Assets And Liabilities Measured On Recurring Basis Unobservable Input Reconciliation [Abstract]</t>
  </si>
  <si>
    <t>Balance at December 31, 2017</t>
  </si>
  <si>
    <t>Change in fair value</t>
  </si>
  <si>
    <t>Balance at June 30, 2018</t>
  </si>
  <si>
    <t>Accounts Receivable - Composition of Accounts Receivable, Net (Details) - USD ($) $ in Thousands</t>
  </si>
  <si>
    <t>Gross accounts receivable - trade</t>
  </si>
  <si>
    <t>Less: Allowances for doubtful accounts</t>
  </si>
  <si>
    <t>Property and Equipment - Summary of Composition of Property and Equipment, Net (Details) - USD ($) $ in Thousands</t>
  </si>
  <si>
    <t>Property Plant And Equipment [Line Items]</t>
  </si>
  <si>
    <t>Property and equipment, gross</t>
  </si>
  <si>
    <t>Less: Accumulated depreciation</t>
  </si>
  <si>
    <t>Laboratory Equipment</t>
  </si>
  <si>
    <t>Office Equipment</t>
  </si>
  <si>
    <t>Computer Equipment and Software</t>
  </si>
  <si>
    <t>Manufacturing Equipment</t>
  </si>
  <si>
    <t>Leasehold Improvements</t>
  </si>
  <si>
    <t>Rental Equipment</t>
  </si>
  <si>
    <t>Property and Equipment - Additional Information (Details) - USD ($) $ in Millions</t>
  </si>
  <si>
    <t>Depreciation expense</t>
  </si>
  <si>
    <t>Accrued Expenses - Summary of Composition of Accrued Expenses (Details) - USD ($) $ in Thousands</t>
  </si>
  <si>
    <t>Compensation and related benefits</t>
  </si>
  <si>
    <t>Consulting and professional fees</t>
  </si>
  <si>
    <t>Research and development expenses</t>
  </si>
  <si>
    <t>Sales and marketing expenses</t>
  </si>
  <si>
    <t>Warranty</t>
  </si>
  <si>
    <t>Sales tax payable</t>
  </si>
  <si>
    <t>Interest payable</t>
  </si>
  <si>
    <t>Other</t>
  </si>
  <si>
    <t>Debt - Summary of Composition of Debt (Details) - USD ($) $ in Thousands</t>
  </si>
  <si>
    <t>Outstanding principal</t>
  </si>
  <si>
    <t>Accrued final payment fees</t>
  </si>
  <si>
    <t>Less debt discounts</t>
  </si>
  <si>
    <t>Total long-term debt, net</t>
  </si>
  <si>
    <t>Less current portion of long-term debt</t>
  </si>
  <si>
    <t>Debt - Additional Information (Details) - USD ($) $ / shares in Units, shares in Thousands</t>
  </si>
  <si>
    <t>Feb. 28, 2017</t>
  </si>
  <si>
    <t>Mar. 31, 2017</t>
  </si>
  <si>
    <t>Debt Instrument [Line Items]</t>
  </si>
  <si>
    <t>Cash interest expense</t>
  </si>
  <si>
    <t>Debt instrument, final payment fee</t>
  </si>
  <si>
    <t>$35.0 Million Credit Facility</t>
  </si>
  <si>
    <t>Percentage of forecasted revenue to be achieved</t>
  </si>
  <si>
    <t>75.00%</t>
  </si>
  <si>
    <t>$35.0 Million Credit Facility | Prepaid on or Before First Anniversary of Funding</t>
  </si>
  <si>
    <t>Prepayment fees percentage</t>
  </si>
  <si>
    <t>3.00%</t>
  </si>
  <si>
    <t>$35.0 Million Credit Facility | Prepaid After First and on or Before Second Anniversary of Funding</t>
  </si>
  <si>
    <t>2.00%</t>
  </si>
  <si>
    <t>$35.0 Million Credit Facility | Prepaid After Second Anniversary of Funding</t>
  </si>
  <si>
    <t>1.00%</t>
  </si>
  <si>
    <t>Line of credit facility, maximum borrowing capacity</t>
  </si>
  <si>
    <t>Available borrowing achievement of trailing twelve month revenues</t>
  </si>
  <si>
    <t>Debt instrument, interest rate</t>
  </si>
  <si>
    <t>8.15%</t>
  </si>
  <si>
    <t>Warrants term</t>
  </si>
  <si>
    <t>Percentage of borrowing capacity of tranche</t>
  </si>
  <si>
    <t>3.95%</t>
  </si>
  <si>
    <t>Borrowing capacity of tranche</t>
  </si>
  <si>
    <t>$35.0 Million Credit Facility | Oxford Finance LLC | LIBOR</t>
  </si>
  <si>
    <t>Debt instrument, description of variable rate basis</t>
  </si>
  <si>
    <t>30 day U.S. LIBOR</t>
  </si>
  <si>
    <t>Basis spread on variable rate</t>
  </si>
  <si>
    <t>7.38%</t>
  </si>
  <si>
    <t>$35.0 Million Credit Facility | Term A Loan</t>
  </si>
  <si>
    <t>Interest-only period</t>
  </si>
  <si>
    <t>2019-03</t>
  </si>
  <si>
    <t>Amortization period without interest-only period extension</t>
  </si>
  <si>
    <t>36 months</t>
  </si>
  <si>
    <t>Extension of interest-only period upon achievement of revenues</t>
  </si>
  <si>
    <t>12 months</t>
  </si>
  <si>
    <t>Interest-only period upon achievement of revenues</t>
  </si>
  <si>
    <t>2020-03</t>
  </si>
  <si>
    <t>Amortization period upon extension of interest-only period</t>
  </si>
  <si>
    <t>24 months</t>
  </si>
  <si>
    <t>Final payment fees percentage</t>
  </si>
  <si>
    <t>8.00%</t>
  </si>
  <si>
    <t>Increase in final payment fees percentage upon extension interest only periods</t>
  </si>
  <si>
    <t>8.50%</t>
  </si>
  <si>
    <t>Effective interest rates</t>
  </si>
  <si>
    <t>10.70%</t>
  </si>
  <si>
    <t>$35.0 Million Credit Facility | Term A Loan | Series F Convertible Preferred Stock</t>
  </si>
  <si>
    <t>Warrants issued to lender to purchase shares</t>
  </si>
  <si>
    <t>Warrants issued at exercise price</t>
  </si>
  <si>
    <t>Warrants expiration period</t>
  </si>
  <si>
    <t>2024-03</t>
  </si>
  <si>
    <t>$35.0 Million Credit Facility | Term A Loan | Oxford Finance LLC</t>
  </si>
  <si>
    <t>$35.0 Million Credit Facility | Term B Loan</t>
  </si>
  <si>
    <t>7.00%</t>
  </si>
  <si>
    <t>7.50%</t>
  </si>
  <si>
    <t>11.60%</t>
  </si>
  <si>
    <t>$35.0 Million Credit Facility | Term B Loan | Series F Convertible Preferred Stock</t>
  </si>
  <si>
    <t>2024-12</t>
  </si>
  <si>
    <t>$35.0 Million Credit Facility | Term B Loan | Oxford Finance LLC</t>
  </si>
  <si>
    <t>$35.0 Million Credit Facility | Term C Loan | Oxford Finance LLC</t>
  </si>
  <si>
    <t>Line of credit facility, current borrowing capacity</t>
  </si>
  <si>
    <t>Notification period for lenders to borrow loan upon achieving required revenue milestone</t>
  </si>
  <si>
    <t>60 days</t>
  </si>
  <si>
    <t>$25.0 Million Credit Facility | Oxford Finance LLC</t>
  </si>
  <si>
    <t>$25.0 Million Credit Facility | Term A Loan</t>
  </si>
  <si>
    <t>$25.0 Million Credit Facility | Term A Loan | Minimum</t>
  </si>
  <si>
    <t>Debt instrument, accrued interest rate</t>
  </si>
  <si>
    <t>$25.0 Million Credit Facility | Term A Loan | Maximum</t>
  </si>
  <si>
    <t>8.90%</t>
  </si>
  <si>
    <t>$25.0 Million Credit Facility | Term A Loan | Oxford Finance LLC</t>
  </si>
  <si>
    <t>$25.0 Million Credit Facility | Term B Loan</t>
  </si>
  <si>
    <t>4.70%</t>
  </si>
  <si>
    <t>$25.0 Million Credit Facility | Term B Loan | Minimum</t>
  </si>
  <si>
    <t>$25.0 Million Credit Facility | Term B Loan | Maximum</t>
  </si>
  <si>
    <t>$25.0 Million Credit Facility | Term B Loan | Oxford Finance LLC</t>
  </si>
  <si>
    <t>$25.0 Million Credit Facility | Term C Loan | Oxford Finance LLC</t>
  </si>
  <si>
    <t>Debt - Schedule of Future Principal Payments (Details) - USD ($) $ in Thousands</t>
  </si>
  <si>
    <t>Total principal payments</t>
  </si>
  <si>
    <t>Term A and Term B Loans</t>
  </si>
  <si>
    <t>Convertible Preferred Stock and Stockholders' Deficit - Additional Information (Details) - USD ($)</t>
  </si>
  <si>
    <t>Stockholders Deficit [Line Items]</t>
  </si>
  <si>
    <t>Convertible preferred stock, shares authorized</t>
  </si>
  <si>
    <t>Liquidation preference value</t>
  </si>
  <si>
    <t>Convertible preferred stock non-cumulative dividends rate</t>
  </si>
  <si>
    <t>9.00%</t>
  </si>
  <si>
    <t>Common stock voting rights</t>
  </si>
  <si>
    <t>one</t>
  </si>
  <si>
    <t>Oxford Finance LLC</t>
  </si>
  <si>
    <t>Convertible preferred stock converted to common stock, ratio</t>
  </si>
  <si>
    <t>3.45%</t>
  </si>
  <si>
    <t>Series D Convertible Preferred Stock</t>
  </si>
  <si>
    <t>Series E Convertible Preferred Stock</t>
  </si>
  <si>
    <t>Series F Convertible Preferred Stock</t>
  </si>
  <si>
    <t>Additional liquidation preference</t>
  </si>
  <si>
    <t>Additional liquidation preference per share due</t>
  </si>
  <si>
    <t>Series G Convertible Preferred Stock</t>
  </si>
  <si>
    <t>Series A-2 Convertible Preferred Stock</t>
  </si>
  <si>
    <t>3.539%</t>
  </si>
  <si>
    <t>Series B Convertible Preferred Stock</t>
  </si>
  <si>
    <t>4.103%</t>
  </si>
  <si>
    <t>Series C Convertible Preferred Stock</t>
  </si>
  <si>
    <t>5.071%</t>
  </si>
  <si>
    <t>Junior Securities</t>
  </si>
  <si>
    <t>Subsequent Event | Common Stock Warrants</t>
  </si>
  <si>
    <t>Convertible Preferred Stock and Stockholders' Deficit - Summary of Common Stock Issued and Reserved for Issuance (Details) - shares</t>
  </si>
  <si>
    <t>Shares of common stock issued</t>
  </si>
  <si>
    <t>Shares of common stock reserved for issuance for:</t>
  </si>
  <si>
    <t>Total shares of common stock issued and reserved for issuance</t>
  </si>
  <si>
    <t>Series A-1 Convertible Preferred Stock</t>
  </si>
  <si>
    <t>Shares of common stock reserved for issuance</t>
  </si>
  <si>
    <t>Series E Convertible Preferred Stock Warrants</t>
  </si>
  <si>
    <t>Series F Convertible Preferred Stock Warrants</t>
  </si>
  <si>
    <t>Warrants Issuable Upon Term C Loan Borrowing</t>
  </si>
  <si>
    <t>Stock Options Outstanding</t>
  </si>
  <si>
    <t>Shares Available for Grant Under Stock Incentive Plan</t>
  </si>
  <si>
    <t>Convertible Preferred Stock and Stockholders' Deficit - Summary of Common Stock Issued and Reserved for Issuance (Parenthetical) (Details)</t>
  </si>
  <si>
    <t>Convertible Preferred Stock and Stockholders' Deficit - Summary of Outstanding Convertible Preferred Stock (Details) - USD ($) $ / shares in Units, $ in Thousands</t>
  </si>
  <si>
    <t>Class Of Stock [Line Items]</t>
  </si>
  <si>
    <t>Shares Authorized and Designated</t>
  </si>
  <si>
    <t>Shares Issued and Outstanding</t>
  </si>
  <si>
    <t>Carrying Value</t>
  </si>
  <si>
    <t>Liquidation Value</t>
  </si>
  <si>
    <t>Liquidation Value per Share</t>
  </si>
  <si>
    <t>Convertible Preferred Stock and Stockholders' Deficit - Summary of Outstanding Convertible Preferred Stock Warrants (Details) shares in Thousands</t>
  </si>
  <si>
    <t>Jun. 30, 2018$ / sharesshares</t>
  </si>
  <si>
    <t>Class Of Warrant Or Right [Line Items]</t>
  </si>
  <si>
    <t>Warrants Outstanding</t>
  </si>
  <si>
    <t>Exercise Price | $ / shares</t>
  </si>
  <si>
    <t>Expiration Date</t>
  </si>
  <si>
    <t>2022-12</t>
  </si>
  <si>
    <t>2021-02</t>
  </si>
  <si>
    <t>2023-08</t>
  </si>
  <si>
    <t>Loss Per Share - Schedule of Potentially Dilutive Securities Outstanding Excluded from Diluted Loss Per Share Calculation (Details) - shares shares in Thousands</t>
  </si>
  <si>
    <t>Antidilutive Securities Excluded From Computation Of Earnings Per Share [Line Items]</t>
  </si>
  <si>
    <t>Potentially dilutive securities outstanding excluded from diluted loss per share</t>
  </si>
  <si>
    <t>Non-vested Restricted Stock Awards</t>
  </si>
  <si>
    <t>Convertible Preferred Stock Warrants</t>
  </si>
  <si>
    <t>Shares of Convertible Preferred Stock “as-converted”</t>
  </si>
  <si>
    <t>Share-Based Compensation - Summary of Share-Based Compensation Expense (Details) - USD ($) $ in Thousands</t>
  </si>
  <si>
    <t>Employee Service Share Based Compensation Allocation Of Recognized Period Costs [Line Items]</t>
  </si>
  <si>
    <t>Cost of Revenues</t>
  </si>
  <si>
    <t>Selling and Marketing</t>
  </si>
  <si>
    <t>General and Administrative</t>
  </si>
  <si>
    <t>Research and Development</t>
  </si>
  <si>
    <t>Share-Based Compensation - Additional Information (Details) $ / shares in Units, $ in Thousands</t>
  </si>
  <si>
    <t>1 Months Ended</t>
  </si>
  <si>
    <t>Apr. 30, 2018USD ($)Installment$ / sharesshares</t>
  </si>
  <si>
    <t>Jun. 30, 2018USD ($)shares</t>
  </si>
  <si>
    <t>Jun. 30, 2017USD ($)</t>
  </si>
  <si>
    <t>Jun. 30, 2018USD ($)$ / sharesshares</t>
  </si>
  <si>
    <t>Share Based Compensation Arrangement By Share Based Payment Award [Line Items]</t>
  </si>
  <si>
    <t>Share-based compensation expenses</t>
  </si>
  <si>
    <t>Unrecognized compensation cost related to non-vested stock options</t>
  </si>
  <si>
    <t>Weighted-average grant-date fair value of stock options granted | $ / shares</t>
  </si>
  <si>
    <t>Intrinsic value of stock options exercised</t>
  </si>
  <si>
    <t>Options to purchase shares | shares</t>
  </si>
  <si>
    <t>Option exercise price | $ / shares</t>
  </si>
  <si>
    <t>Stock option vesting period monthly installment | Installment</t>
  </si>
  <si>
    <t>Estimated grant-date fair value of option awards</t>
  </si>
  <si>
    <t>Non-vested awards not yet recognized weighted-average period for recognition</t>
  </si>
  <si>
    <t>3 years 2 months 12 days</t>
  </si>
  <si>
    <t>Restricted Stock Awards [Member]</t>
  </si>
  <si>
    <t>9 months</t>
  </si>
  <si>
    <t>Fair value of restricted stock awards vested</t>
  </si>
  <si>
    <t>2003 Stock Incentive Plan</t>
  </si>
  <si>
    <t>Vesting terms of stock options</t>
  </si>
  <si>
    <t>Stock options vest 25% upon the first anniversary of the date of grant and the remainder ratably monthly thereafter for 36 months</t>
  </si>
  <si>
    <t>Shares available for future issuance | shares</t>
  </si>
  <si>
    <t>2003 Stock Incentive Plan | First Anniversary of Date of Grant</t>
  </si>
  <si>
    <t>Vesting percentage of stock options</t>
  </si>
  <si>
    <t>25.00%</t>
  </si>
  <si>
    <t>2003 Stock Incentive Plan | Maximum</t>
  </si>
  <si>
    <t>Number of shares authorized for issuance | shares</t>
  </si>
  <si>
    <t>Maximum contractual term of stock options</t>
  </si>
  <si>
    <t>10 years</t>
  </si>
  <si>
    <t>Share-Based Compensation - Summary of Stock Option Activity (Details) - USD ($) $ / shares in Units, shares in Thousands, $ in Thousands</t>
  </si>
  <si>
    <t>Weighted-average Exercise Price per Option, Granted</t>
  </si>
  <si>
    <t>Number of Shares under Option, Outstanding, Beginning balance</t>
  </si>
  <si>
    <t>Number of Shares under Option, Granted</t>
  </si>
  <si>
    <t>Number of Shares under Option, Exercised</t>
  </si>
  <si>
    <t>Number of Shares under Option, Forfeited</t>
  </si>
  <si>
    <t>Number of Shares under Option, Outstanding, Ending balance</t>
  </si>
  <si>
    <t>Number of Shares under Option, Exercisable</t>
  </si>
  <si>
    <t>Number of Shares under Option, Vested and expected to vest</t>
  </si>
  <si>
    <t>Weighted-average Exercise Price per Option, Outstanding, Beginning balance</t>
  </si>
  <si>
    <t>Weighted-average Exercise Price per Option, Exercised</t>
  </si>
  <si>
    <t>Weighted-average Exercise Price per Option, Forfeited</t>
  </si>
  <si>
    <t>Weighted-average Exercise Price per Option, Outstanding, Ending balance</t>
  </si>
  <si>
    <t>Weighted-average Exercise Price per Option, Exercisable</t>
  </si>
  <si>
    <t>Weighted-average Exercise Price per Option, Vested and expected to vest</t>
  </si>
  <si>
    <t>Weighted-average Remaining Contractual Life, Outstanding</t>
  </si>
  <si>
    <t>7 years 7 months 6 days</t>
  </si>
  <si>
    <t>7 years 8 months 12 days</t>
  </si>
  <si>
    <t>Weighted-average Remaining Contractual Life, Exercisable</t>
  </si>
  <si>
    <t>6 years 3 months 18 days</t>
  </si>
  <si>
    <t>Weighted-average Remaining Contractual Life, Vested and expected to vest</t>
  </si>
  <si>
    <t>Aggregate Intrinsic Value, Outstanding</t>
  </si>
  <si>
    <t>Aggregate Intrinsic Value, Exercisable</t>
  </si>
  <si>
    <t>Aggregate Intrinsic Value, Vested and expected to vest</t>
  </si>
  <si>
    <t>Share-Based Compensation - Summary of Weighted-average Inputs and Assumptions used to Estimate Grant-date Fair Value of Stock Options (Details)</t>
  </si>
  <si>
    <t>Estimated fair value of common stock</t>
  </si>
  <si>
    <t>Expected term (in years)</t>
  </si>
  <si>
    <t>6 years</t>
  </si>
  <si>
    <t>Risk-free interest rate</t>
  </si>
  <si>
    <t>2.70%</t>
  </si>
  <si>
    <t>Expected volatility</t>
  </si>
  <si>
    <t>65.80%</t>
  </si>
  <si>
    <t>Dividend yield</t>
  </si>
  <si>
    <t>0.00%</t>
  </si>
  <si>
    <t>Share-Based Compensation - Summary of Restricted Stock Award Activity (Details) - Restricted Stock Awards [Member] shares in Thousands</t>
  </si>
  <si>
    <t>Non-vested Restricted Stock Awards, Beginning balance | shares</t>
  </si>
  <si>
    <t>Non-vested Restricted Stock Awards, Vested | shares</t>
  </si>
  <si>
    <t>Non-vested Restricted Stock Awards, Ending balance | shares</t>
  </si>
  <si>
    <t>Weighted-average Grant-date Fair Value, Non-vested, Beginning balance | $ / shares</t>
  </si>
  <si>
    <t>Weighted-average Grant-date Fair Value, Vested | $ / shares</t>
  </si>
  <si>
    <t>Weighted-average Grant-date Fair Value, Non-vested, Ending balance | $ / shares</t>
  </si>
  <si>
    <t>Employee Benefit Plans - Additional Information (Details)</t>
  </si>
  <si>
    <t>Defined Benefit Plan Disclosure [Line Items]</t>
  </si>
  <si>
    <t>Defined contribution retirement plan, plan name</t>
  </si>
  <si>
    <t>401(k) plan</t>
  </si>
  <si>
    <t>401(k) Plan</t>
  </si>
  <si>
    <t>Defined contribution retirement plan, maximum employee contribution deferred</t>
  </si>
  <si>
    <t>100.00%</t>
  </si>
  <si>
    <t>Commitments and Contingencies - Additional Information (Details)</t>
  </si>
  <si>
    <t>Jan. 31, 2013</t>
  </si>
  <si>
    <t>Lease term</t>
  </si>
  <si>
    <t>93 months</t>
  </si>
  <si>
    <t>Geographical Segment Information - Additional Information (Details)</t>
  </si>
  <si>
    <t>Jun. 30, 2018Segment</t>
  </si>
  <si>
    <t>Number of operating business segment</t>
  </si>
  <si>
    <t>Geographical Segment Information - Summary of Revenue Generated in Geographic Regions for Years Indicated (Details) - USD ($) $ in Thousands</t>
  </si>
  <si>
    <t>Segment Reporting Information [Line Items]</t>
  </si>
  <si>
    <t>Revenues | Geographic Concentration</t>
  </si>
  <si>
    <t>Percentage of Revenues</t>
  </si>
  <si>
    <t>Revenues | United States | Geographic Concentration</t>
  </si>
  <si>
    <t>97.00%</t>
  </si>
  <si>
    <t>99.00%</t>
  </si>
  <si>
    <t>98.00%</t>
  </si>
  <si>
    <t>Revenues | International | Geographic Concentrat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27636</v>
      </c>
    </row>
    <row r="12" spans="1:3">
      <c r="A12" s="4" t="s">
        <v>19</v>
      </c>
      <c r="B12" s="4" t="s">
        <v>20</v>
      </c>
    </row>
    <row r="13" spans="1:3">
      <c r="A13" s="4" t="s">
        <v>21</v>
      </c>
      <c r="B13" s="4" t="s">
        <v>22</v>
      </c>
    </row>
    <row r="14" spans="1:3">
      <c r="A14" s="4" t="s">
        <v>23</v>
      </c>
      <c r="C14" s="5" t="n">
        <v>17577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37</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44</v>
      </c>
      <c r="C3" s="7" t="n">
        <v>29147</v>
      </c>
    </row>
    <row r="4" spans="1:3">
      <c r="A4" s="4" t="s">
        <v>28</v>
      </c>
      <c r="B4" s="5" t="n">
        <v>4724</v>
      </c>
      <c r="C4" s="5" t="n">
        <v>4267</v>
      </c>
    </row>
    <row r="5" spans="1:3">
      <c r="A5" s="4" t="s">
        <v>29</v>
      </c>
      <c r="B5" s="5" t="n">
        <v>2441</v>
      </c>
      <c r="C5" s="5" t="n">
        <v>2468</v>
      </c>
    </row>
    <row r="6" spans="1:3">
      <c r="A6" s="4" t="s">
        <v>30</v>
      </c>
      <c r="B6" s="5" t="n">
        <v>4292</v>
      </c>
      <c r="C6" s="5" t="n">
        <v>1123</v>
      </c>
    </row>
    <row r="7" spans="1:3">
      <c r="A7" s="4" t="s">
        <v>31</v>
      </c>
      <c r="B7" s="5" t="n">
        <v>26001</v>
      </c>
      <c r="C7" s="5" t="n">
        <v>37005</v>
      </c>
    </row>
    <row r="8" spans="1:3">
      <c r="A8" s="4" t="s">
        <v>32</v>
      </c>
      <c r="B8" s="5" t="n">
        <v>1493</v>
      </c>
      <c r="C8" s="5" t="n">
        <v>1359</v>
      </c>
    </row>
    <row r="9" spans="1:3">
      <c r="A9" s="4" t="s">
        <v>33</v>
      </c>
      <c r="B9" s="5" t="n">
        <v>851</v>
      </c>
      <c r="C9" s="5" t="n">
        <v>574</v>
      </c>
    </row>
    <row r="10" spans="1:3">
      <c r="A10" s="4" t="s">
        <v>34</v>
      </c>
      <c r="B10" s="5" t="n">
        <v>28345</v>
      </c>
      <c r="C10" s="5" t="n">
        <v>38938</v>
      </c>
    </row>
    <row r="11" spans="1:3">
      <c r="A11" s="3" t="s">
        <v>35</v>
      </c>
    </row>
    <row r="12" spans="1:3">
      <c r="A12" s="4" t="s">
        <v>36</v>
      </c>
      <c r="B12" s="5" t="n">
        <v>2928</v>
      </c>
      <c r="C12" s="5" t="n">
        <v>2513</v>
      </c>
    </row>
    <row r="13" spans="1:3">
      <c r="A13" s="4" t="s">
        <v>37</v>
      </c>
      <c r="B13" s="5" t="n">
        <v>7731</v>
      </c>
      <c r="C13" s="5" t="n">
        <v>7511</v>
      </c>
    </row>
    <row r="14" spans="1:3">
      <c r="A14" s="4" t="s">
        <v>38</v>
      </c>
      <c r="B14" s="5" t="n">
        <v>1686</v>
      </c>
      <c r="C14" s="5" t="n">
        <v>1970</v>
      </c>
    </row>
    <row r="15" spans="1:3">
      <c r="A15" s="4" t="s">
        <v>39</v>
      </c>
      <c r="B15" s="5" t="n">
        <v>2500</v>
      </c>
    </row>
    <row r="16" spans="1:3">
      <c r="A16" s="4" t="s">
        <v>40</v>
      </c>
      <c r="B16" s="5" t="n">
        <v>14845</v>
      </c>
      <c r="C16" s="5" t="n">
        <v>11994</v>
      </c>
    </row>
    <row r="17" spans="1:3">
      <c r="A17" s="4" t="s">
        <v>41</v>
      </c>
      <c r="B17" s="5" t="n">
        <v>27497</v>
      </c>
      <c r="C17" s="5" t="n">
        <v>29556</v>
      </c>
    </row>
    <row r="18" spans="1:3">
      <c r="A18" s="4" t="s">
        <v>38</v>
      </c>
      <c r="B18" s="5" t="n">
        <v>2124</v>
      </c>
      <c r="C18" s="5" t="n">
        <v>2275</v>
      </c>
    </row>
    <row r="19" spans="1:3">
      <c r="A19" s="4" t="s">
        <v>42</v>
      </c>
      <c r="B19" s="5" t="n">
        <v>1893</v>
      </c>
      <c r="C19" s="5" t="n">
        <v>478</v>
      </c>
    </row>
    <row r="20" spans="1:3">
      <c r="A20" s="4" t="s">
        <v>43</v>
      </c>
      <c r="B20" s="5" t="n">
        <v>121</v>
      </c>
      <c r="C20" s="5" t="n">
        <v>151</v>
      </c>
    </row>
    <row r="21" spans="1:3">
      <c r="A21" s="4" t="s">
        <v>44</v>
      </c>
      <c r="B21" s="5" t="n">
        <v>46480</v>
      </c>
      <c r="C21" s="5" t="n">
        <v>44454</v>
      </c>
    </row>
    <row r="22" spans="1:3">
      <c r="A22" s="4" t="s">
        <v>45</v>
      </c>
      <c r="B22" s="4" t="s">
        <v>46</v>
      </c>
      <c r="C22" s="4" t="s">
        <v>46</v>
      </c>
    </row>
    <row r="23" spans="1:3">
      <c r="A23" s="4" t="s">
        <v>47</v>
      </c>
      <c r="B23" s="5" t="n">
        <v>187136</v>
      </c>
      <c r="C23" s="5" t="n">
        <v>187136</v>
      </c>
    </row>
    <row r="24" spans="1:3">
      <c r="A24" s="3" t="s">
        <v>48</v>
      </c>
    </row>
    <row r="25" spans="1:3">
      <c r="A25" s="4" t="s">
        <v>49</v>
      </c>
      <c r="B25" s="4" t="s">
        <v>46</v>
      </c>
      <c r="C25" s="4" t="s">
        <v>46</v>
      </c>
    </row>
    <row r="26" spans="1:3">
      <c r="A26" s="4" t="s">
        <v>50</v>
      </c>
      <c r="B26" s="5" t="n">
        <v>3</v>
      </c>
      <c r="C26" s="5" t="n">
        <v>2</v>
      </c>
    </row>
    <row r="27" spans="1:3">
      <c r="A27" s="4" t="s">
        <v>51</v>
      </c>
      <c r="B27" s="5" t="n">
        <v>4665</v>
      </c>
      <c r="C27" s="5" t="n">
        <v>4292</v>
      </c>
    </row>
    <row r="28" spans="1:3">
      <c r="A28" s="4" t="s">
        <v>52</v>
      </c>
      <c r="B28" s="5" t="n">
        <v>-209939</v>
      </c>
      <c r="C28" s="5" t="n">
        <v>-196946</v>
      </c>
    </row>
    <row r="29" spans="1:3">
      <c r="A29" s="4" t="s">
        <v>53</v>
      </c>
      <c r="B29" s="5" t="n">
        <v>-205271</v>
      </c>
      <c r="C29" s="5" t="n">
        <v>-192652</v>
      </c>
    </row>
    <row r="30" spans="1:3">
      <c r="A30" s="4" t="s">
        <v>54</v>
      </c>
      <c r="B30" s="7" t="n">
        <v>28345</v>
      </c>
      <c r="C30" s="7" t="n">
        <v>38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308593000</v>
      </c>
      <c r="C4" s="5" t="n">
        <v>308593000</v>
      </c>
    </row>
    <row r="5" spans="1:3">
      <c r="A5" s="4" t="s">
        <v>59</v>
      </c>
      <c r="B5" s="5" t="n">
        <v>304958000</v>
      </c>
      <c r="C5" s="5" t="n">
        <v>304958000</v>
      </c>
    </row>
    <row r="6" spans="1:3">
      <c r="A6" s="4" t="s">
        <v>60</v>
      </c>
      <c r="B6" s="5" t="n">
        <v>304958000</v>
      </c>
      <c r="C6" s="5" t="n">
        <v>304958000</v>
      </c>
    </row>
    <row r="7" spans="1:3">
      <c r="A7" s="4" t="s">
        <v>61</v>
      </c>
      <c r="B7" s="7" t="n">
        <v>108324</v>
      </c>
      <c r="C7" s="7" t="n">
        <v>108324</v>
      </c>
    </row>
    <row r="8" spans="1:3">
      <c r="A8" s="4" t="s">
        <v>62</v>
      </c>
      <c r="B8" s="8" t="n">
        <v>0.01</v>
      </c>
      <c r="C8" s="8" t="n">
        <v>0.01</v>
      </c>
    </row>
    <row r="9" spans="1:3">
      <c r="A9" s="4" t="s">
        <v>63</v>
      </c>
      <c r="B9" s="5" t="n">
        <v>0</v>
      </c>
      <c r="C9" s="5" t="n">
        <v>0</v>
      </c>
    </row>
    <row r="10" spans="1:3">
      <c r="A10" s="4" t="s">
        <v>64</v>
      </c>
      <c r="B10" s="5" t="n">
        <v>0</v>
      </c>
      <c r="C10" s="5" t="n">
        <v>0</v>
      </c>
    </row>
    <row r="11" spans="1:3">
      <c r="A11" s="4" t="s">
        <v>65</v>
      </c>
      <c r="B11" s="5" t="n">
        <v>0</v>
      </c>
      <c r="C11" s="5" t="n">
        <v>0</v>
      </c>
    </row>
    <row r="12" spans="1:3">
      <c r="A12" s="4" t="s">
        <v>66</v>
      </c>
      <c r="B12" s="8" t="n">
        <v>0.01</v>
      </c>
      <c r="C12" s="8" t="n">
        <v>0.01</v>
      </c>
    </row>
    <row r="13" spans="1:3">
      <c r="A13" s="4" t="s">
        <v>67</v>
      </c>
      <c r="B13" s="5" t="n">
        <v>413918000</v>
      </c>
      <c r="C13" s="5" t="n">
        <v>413918000</v>
      </c>
    </row>
    <row r="14" spans="1:3">
      <c r="A14" s="4" t="s">
        <v>68</v>
      </c>
      <c r="B14" s="5" t="n">
        <v>257000</v>
      </c>
      <c r="C14" s="5" t="n">
        <v>231000</v>
      </c>
    </row>
    <row r="15" spans="1:3">
      <c r="A15" s="4" t="s">
        <v>69</v>
      </c>
      <c r="B15" s="5" t="n">
        <v>257000</v>
      </c>
      <c r="C15" s="5" t="n">
        <v>2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27</v>
      </c>
      <c r="B1" s="2" t="s">
        <v>228</v>
      </c>
      <c r="C1" s="2" t="s">
        <v>2</v>
      </c>
      <c r="D1" s="2" t="s">
        <v>72</v>
      </c>
      <c r="E1" s="2" t="s">
        <v>25</v>
      </c>
      <c r="F1" s="2" t="s">
        <v>229</v>
      </c>
    </row>
    <row r="2" spans="1:6">
      <c r="A2" s="3" t="s">
        <v>230</v>
      </c>
    </row>
    <row r="3" spans="1:6">
      <c r="A3" s="4" t="s">
        <v>231</v>
      </c>
      <c r="C3" s="8" t="n">
        <v>0.01</v>
      </c>
      <c r="E3" s="8" t="n">
        <v>0.01</v>
      </c>
    </row>
    <row r="4" spans="1:6">
      <c r="A4" s="4" t="s">
        <v>232</v>
      </c>
      <c r="C4" s="5" t="n">
        <v>413918000</v>
      </c>
      <c r="E4" s="5" t="n">
        <v>413918000</v>
      </c>
    </row>
    <row r="5" spans="1:6">
      <c r="A5" s="4" t="s">
        <v>233</v>
      </c>
      <c r="C5" s="5" t="n">
        <v>0</v>
      </c>
      <c r="E5" s="5" t="n">
        <v>0</v>
      </c>
    </row>
    <row r="6" spans="1:6">
      <c r="A6" s="4" t="s">
        <v>234</v>
      </c>
      <c r="C6" s="8" t="n">
        <v>0.01</v>
      </c>
      <c r="E6" s="8" t="n">
        <v>0.01</v>
      </c>
    </row>
    <row r="7" spans="1:6">
      <c r="A7" s="4" t="s">
        <v>27</v>
      </c>
      <c r="C7" s="7" t="n">
        <v>14544</v>
      </c>
      <c r="D7" s="7" t="n">
        <v>26233</v>
      </c>
      <c r="E7" s="7" t="n">
        <v>29147</v>
      </c>
      <c r="F7" s="7" t="n">
        <v>17040</v>
      </c>
    </row>
    <row r="8" spans="1:6">
      <c r="A8" s="4" t="s">
        <v>52</v>
      </c>
      <c r="C8" s="5" t="n">
        <v>209939</v>
      </c>
      <c r="E8" s="5" t="n">
        <v>196946</v>
      </c>
    </row>
    <row r="9" spans="1:6">
      <c r="A9" s="4" t="s">
        <v>235</v>
      </c>
      <c r="C9" s="5" t="n">
        <v>13397</v>
      </c>
      <c r="D9" s="7" t="n">
        <v>9481</v>
      </c>
      <c r="E9" s="7" t="n">
        <v>11100</v>
      </c>
    </row>
    <row r="10" spans="1:6">
      <c r="A10" s="4" t="s">
        <v>236</v>
      </c>
    </row>
    <row r="11" spans="1:6">
      <c r="A11" s="3" t="s">
        <v>230</v>
      </c>
    </row>
    <row r="12" spans="1:6">
      <c r="A12" s="4" t="s">
        <v>237</v>
      </c>
      <c r="C12" s="7" t="n">
        <v>30000</v>
      </c>
    </row>
    <row r="13" spans="1:6">
      <c r="A13" s="4" t="s">
        <v>238</v>
      </c>
      <c r="C13" s="4" t="s">
        <v>239</v>
      </c>
    </row>
    <row r="14" spans="1:6">
      <c r="A14" s="4" t="s">
        <v>240</v>
      </c>
    </row>
    <row r="15" spans="1:6">
      <c r="A15" s="3" t="s">
        <v>230</v>
      </c>
    </row>
    <row r="16" spans="1:6">
      <c r="A16" s="4" t="s">
        <v>241</v>
      </c>
      <c r="B16" s="4" t="s">
        <v>242</v>
      </c>
    </row>
    <row r="17" spans="1:6">
      <c r="A17" s="4" t="s">
        <v>243</v>
      </c>
    </row>
    <row r="18" spans="1:6">
      <c r="A18" s="3" t="s">
        <v>230</v>
      </c>
    </row>
    <row r="19" spans="1:6">
      <c r="A19" s="4" t="s">
        <v>244</v>
      </c>
      <c r="B19" s="7" t="n">
        <v>100000</v>
      </c>
    </row>
    <row r="20" spans="1:6">
      <c r="A20" s="4" t="s">
        <v>245</v>
      </c>
      <c r="B20" s="7" t="n">
        <v>7500</v>
      </c>
    </row>
    <row r="21" spans="1:6">
      <c r="A21" s="4" t="s">
        <v>231</v>
      </c>
      <c r="B21" s="8" t="n">
        <v>0.01</v>
      </c>
    </row>
    <row r="22" spans="1:6">
      <c r="A22" s="4" t="s">
        <v>232</v>
      </c>
      <c r="B22" s="5" t="n">
        <v>200000000</v>
      </c>
    </row>
    <row r="23" spans="1:6">
      <c r="A23" s="4" t="s">
        <v>233</v>
      </c>
      <c r="B23" s="5" t="n">
        <v>10000000</v>
      </c>
    </row>
    <row r="24" spans="1:6">
      <c r="A24" s="4" t="s">
        <v>234</v>
      </c>
      <c r="B24" s="8" t="n">
        <v>0.01</v>
      </c>
    </row>
    <row r="25" spans="1:6">
      <c r="A25" s="4" t="s">
        <v>246</v>
      </c>
    </row>
    <row r="26" spans="1:6">
      <c r="A26" s="3" t="s">
        <v>230</v>
      </c>
    </row>
    <row r="27" spans="1:6">
      <c r="A27" s="4" t="s">
        <v>247</v>
      </c>
      <c r="B27" s="5" t="n">
        <v>6325000</v>
      </c>
    </row>
    <row r="28" spans="1:6">
      <c r="A28" s="4" t="s">
        <v>248</v>
      </c>
      <c r="B28" s="5" t="n">
        <v>825000</v>
      </c>
    </row>
    <row r="29" spans="1:6">
      <c r="A29" s="4" t="s">
        <v>249</v>
      </c>
      <c r="B29" s="7" t="n">
        <v>17</v>
      </c>
    </row>
    <row r="30" spans="1:6">
      <c r="A30" s="4" t="s">
        <v>250</v>
      </c>
      <c r="B30" s="5" t="n">
        <v>1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27"/>
  </cols>
  <sheetData>
    <row r="1" spans="1:3">
      <c r="A1" s="1" t="s">
        <v>251</v>
      </c>
      <c r="B1" s="2" t="s">
        <v>252</v>
      </c>
      <c r="C1" s="2" t="s">
        <v>2</v>
      </c>
    </row>
    <row r="2" spans="1:3">
      <c r="A2" s="3" t="s">
        <v>137</v>
      </c>
    </row>
    <row r="3" spans="1:3">
      <c r="A3" s="4" t="s">
        <v>253</v>
      </c>
      <c r="C3" s="4" t="s">
        <v>254</v>
      </c>
    </row>
    <row r="4" spans="1:3">
      <c r="A4" s="4" t="s">
        <v>255</v>
      </c>
      <c r="B4" s="9" t="n">
        <v>0.03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142</v>
      </c>
    </row>
    <row r="4" spans="1:2">
      <c r="A4" s="4" t="s">
        <v>258</v>
      </c>
      <c r="B4" s="10" t="n">
        <v>1.4</v>
      </c>
    </row>
    <row r="5" spans="1:2">
      <c r="A5" s="4" t="s">
        <v>259</v>
      </c>
      <c r="B5" s="5" t="n">
        <v>20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4" t="s">
        <v>261</v>
      </c>
    </row>
    <row r="3" spans="1:3">
      <c r="A3" s="3" t="s">
        <v>262</v>
      </c>
    </row>
    <row r="4" spans="1:3">
      <c r="A4" s="4" t="s">
        <v>263</v>
      </c>
      <c r="B4" s="7" t="n">
        <v>11229</v>
      </c>
      <c r="C4" s="7" t="n">
        <v>11149</v>
      </c>
    </row>
    <row r="5" spans="1:3">
      <c r="A5" s="4" t="s">
        <v>264</v>
      </c>
    </row>
    <row r="6" spans="1:3">
      <c r="A6" s="3" t="s">
        <v>262</v>
      </c>
    </row>
    <row r="7" spans="1:3">
      <c r="A7" s="4" t="s">
        <v>263</v>
      </c>
      <c r="B7" s="5" t="n">
        <v>11229</v>
      </c>
      <c r="C7" s="5" t="n">
        <v>11149</v>
      </c>
    </row>
    <row r="8" spans="1:3">
      <c r="A8" s="4" t="s">
        <v>265</v>
      </c>
    </row>
    <row r="9" spans="1:3">
      <c r="A9" s="3" t="s">
        <v>266</v>
      </c>
    </row>
    <row r="10" spans="1:3">
      <c r="A10" s="4" t="s">
        <v>267</v>
      </c>
      <c r="B10" s="5" t="n">
        <v>1893</v>
      </c>
      <c r="C10" s="5" t="n">
        <v>478</v>
      </c>
    </row>
    <row r="11" spans="1:3">
      <c r="A11" s="4" t="s">
        <v>268</v>
      </c>
    </row>
    <row r="12" spans="1:3">
      <c r="A12" s="3" t="s">
        <v>266</v>
      </c>
    </row>
    <row r="13" spans="1:3">
      <c r="A13" s="4" t="s">
        <v>267</v>
      </c>
      <c r="B13" s="5" t="n">
        <v>1893</v>
      </c>
      <c r="C13" s="5" t="n">
        <v>478</v>
      </c>
    </row>
    <row r="14" spans="1:3">
      <c r="A14" s="4" t="s">
        <v>269</v>
      </c>
    </row>
    <row r="15" spans="1:3">
      <c r="A15" s="3" t="s">
        <v>262</v>
      </c>
    </row>
    <row r="16" spans="1:3">
      <c r="A16" s="4" t="s">
        <v>263</v>
      </c>
      <c r="B16" s="5" t="n">
        <v>11229</v>
      </c>
      <c r="C16" s="5" t="n">
        <v>11149</v>
      </c>
    </row>
    <row r="17" spans="1:3">
      <c r="A17" s="4" t="s">
        <v>270</v>
      </c>
    </row>
    <row r="18" spans="1:3">
      <c r="A18" s="3" t="s">
        <v>266</v>
      </c>
    </row>
    <row r="19" spans="1:3">
      <c r="A19" s="4" t="s">
        <v>267</v>
      </c>
      <c r="B19" s="7" t="n">
        <v>1893</v>
      </c>
      <c r="C19" s="7" t="n">
        <v>4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71</v>
      </c>
      <c r="B1" s="2" t="s">
        <v>1</v>
      </c>
      <c r="C1" s="2" t="s">
        <v>272</v>
      </c>
    </row>
    <row r="2" spans="1:3">
      <c r="B2" s="2" t="s">
        <v>273</v>
      </c>
      <c r="C2" s="2" t="s">
        <v>274</v>
      </c>
    </row>
    <row r="3" spans="1:3">
      <c r="A3" s="4" t="s">
        <v>275</v>
      </c>
    </row>
    <row r="4" spans="1:3">
      <c r="A4" s="3" t="s">
        <v>276</v>
      </c>
    </row>
    <row r="5" spans="1:3">
      <c r="A5" s="4" t="s">
        <v>277</v>
      </c>
      <c r="B5" s="11" t="n">
        <v>0.92</v>
      </c>
      <c r="C5" s="11" t="n">
        <v>0.33</v>
      </c>
    </row>
    <row r="6" spans="1:3">
      <c r="A6" s="4" t="s">
        <v>278</v>
      </c>
    </row>
    <row r="7" spans="1:3">
      <c r="A7" s="3" t="s">
        <v>276</v>
      </c>
    </row>
    <row r="8" spans="1:3">
      <c r="A8" s="4" t="s">
        <v>277</v>
      </c>
      <c r="B8" s="11" t="n">
        <v>0.92</v>
      </c>
      <c r="C8" s="11" t="n">
        <v>0.38</v>
      </c>
    </row>
    <row r="9" spans="1:3">
      <c r="A9" s="4" t="s">
        <v>279</v>
      </c>
    </row>
    <row r="10" spans="1:3">
      <c r="A10" s="3" t="s">
        <v>276</v>
      </c>
    </row>
    <row r="11" spans="1:3">
      <c r="A11" s="4" t="s">
        <v>277</v>
      </c>
      <c r="B11" s="9" t="n">
        <v>0.6746</v>
      </c>
      <c r="C11" s="9" t="n">
        <v>0.6746</v>
      </c>
    </row>
    <row r="12" spans="1:3">
      <c r="A12" s="4" t="s">
        <v>280</v>
      </c>
    </row>
    <row r="13" spans="1:3">
      <c r="A13" s="3" t="s">
        <v>276</v>
      </c>
    </row>
    <row r="14" spans="1:3">
      <c r="A14" s="4" t="s">
        <v>277</v>
      </c>
      <c r="B14" s="9" t="n">
        <v>0.3356</v>
      </c>
      <c r="C14" s="9" t="n">
        <v>0.3356</v>
      </c>
    </row>
    <row r="15" spans="1:3">
      <c r="A15" s="4" t="s">
        <v>281</v>
      </c>
    </row>
    <row r="16" spans="1:3">
      <c r="A16" s="3" t="s">
        <v>276</v>
      </c>
    </row>
    <row r="17" spans="1:3">
      <c r="A17" s="4" t="s">
        <v>282</v>
      </c>
      <c r="B17" s="4" t="s">
        <v>283</v>
      </c>
      <c r="C17" s="4" t="s">
        <v>284</v>
      </c>
    </row>
    <row r="18" spans="1:3">
      <c r="A18" s="4" t="s">
        <v>285</v>
      </c>
    </row>
    <row r="19" spans="1:3">
      <c r="A19" s="3" t="s">
        <v>276</v>
      </c>
    </row>
    <row r="20" spans="1:3">
      <c r="A20" s="4" t="s">
        <v>282</v>
      </c>
      <c r="B20" s="4" t="s">
        <v>286</v>
      </c>
      <c r="C20" s="4" t="s">
        <v>287</v>
      </c>
    </row>
    <row r="21" spans="1:3">
      <c r="A21" s="4" t="s">
        <v>288</v>
      </c>
    </row>
    <row r="22" spans="1:3">
      <c r="A22" s="3" t="s">
        <v>276</v>
      </c>
    </row>
    <row r="23" spans="1:3">
      <c r="A23" s="4" t="s">
        <v>282</v>
      </c>
      <c r="B23" s="4" t="s">
        <v>289</v>
      </c>
      <c r="C23" s="4" t="s">
        <v>290</v>
      </c>
    </row>
    <row r="24" spans="1:3">
      <c r="A24" s="4" t="s">
        <v>291</v>
      </c>
    </row>
    <row r="25" spans="1:3">
      <c r="A25" s="3" t="s">
        <v>276</v>
      </c>
    </row>
    <row r="26" spans="1:3">
      <c r="A26" s="4" t="s">
        <v>277</v>
      </c>
      <c r="B26" s="12" t="n">
        <v>2.7</v>
      </c>
      <c r="C26" s="12" t="n">
        <v>2.2</v>
      </c>
    </row>
    <row r="27" spans="1:3">
      <c r="A27" s="4" t="s">
        <v>292</v>
      </c>
    </row>
    <row r="28" spans="1:3">
      <c r="A28" s="3" t="s">
        <v>276</v>
      </c>
    </row>
    <row r="29" spans="1:3">
      <c r="A29" s="4" t="s">
        <v>277</v>
      </c>
      <c r="B29" s="12" t="n">
        <v>2.6</v>
      </c>
      <c r="C29" s="5" t="n">
        <v>2</v>
      </c>
    </row>
    <row r="30" spans="1:3">
      <c r="A30" s="4" t="s">
        <v>293</v>
      </c>
    </row>
    <row r="31" spans="1:3">
      <c r="A31" s="3" t="s">
        <v>276</v>
      </c>
    </row>
    <row r="32" spans="1:3">
      <c r="A32" s="4" t="s">
        <v>277</v>
      </c>
      <c r="B32" s="12" t="n">
        <v>2.8</v>
      </c>
      <c r="C32" s="12" t="n">
        <v>2.3</v>
      </c>
    </row>
    <row r="33" spans="1:3">
      <c r="A33" s="4" t="s">
        <v>294</v>
      </c>
    </row>
    <row r="34" spans="1:3">
      <c r="A34" s="3" t="s">
        <v>276</v>
      </c>
    </row>
    <row r="35" spans="1:3">
      <c r="A35" s="4" t="s">
        <v>277</v>
      </c>
      <c r="B35" s="5" t="n">
        <v>43</v>
      </c>
      <c r="C35" s="5" t="n">
        <v>43</v>
      </c>
    </row>
    <row r="36" spans="1:3">
      <c r="A36" s="4" t="s">
        <v>295</v>
      </c>
    </row>
    <row r="37" spans="1:3">
      <c r="A37" s="3" t="s">
        <v>276</v>
      </c>
    </row>
    <row r="38" spans="1:3">
      <c r="A38" s="4" t="s">
        <v>277</v>
      </c>
      <c r="B38" s="5" t="n">
        <v>43</v>
      </c>
    </row>
    <row r="39" spans="1:3">
      <c r="A39" s="4" t="s">
        <v>296</v>
      </c>
    </row>
    <row r="40" spans="1:3">
      <c r="A40" s="3" t="s">
        <v>276</v>
      </c>
    </row>
    <row r="41" spans="1:3">
      <c r="A41" s="4" t="s">
        <v>277</v>
      </c>
      <c r="C41" s="5" t="n">
        <v>43</v>
      </c>
    </row>
    <row r="42" spans="1:3">
      <c r="A42" s="4" t="s">
        <v>297</v>
      </c>
    </row>
    <row r="43" spans="1:3">
      <c r="A43" s="3" t="s">
        <v>276</v>
      </c>
    </row>
    <row r="44" spans="1:3">
      <c r="A44" s="4" t="s">
        <v>277</v>
      </c>
      <c r="C44" s="5" t="n">
        <v>44</v>
      </c>
    </row>
    <row r="45" spans="1:3">
      <c r="A45" s="4" t="s">
        <v>298</v>
      </c>
    </row>
    <row r="46" spans="1:3">
      <c r="A46" s="3" t="s">
        <v>276</v>
      </c>
    </row>
    <row r="47" spans="1:3">
      <c r="A47" s="4" t="s">
        <v>277</v>
      </c>
      <c r="B47" s="5" t="n">
        <v>0</v>
      </c>
      <c r="C47" s="5" t="n">
        <v>0</v>
      </c>
    </row>
    <row r="48" spans="1:3">
      <c r="A48" s="4" t="s">
        <v>299</v>
      </c>
    </row>
    <row r="49" spans="1:3">
      <c r="A49" s="3" t="s">
        <v>276</v>
      </c>
    </row>
    <row r="50" spans="1:3">
      <c r="A50" s="4" t="s">
        <v>277</v>
      </c>
      <c r="B50" s="5" t="n">
        <v>0</v>
      </c>
      <c r="C50"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57</v>
      </c>
    </row>
    <row r="3" spans="1:2">
      <c r="A3" s="3" t="s">
        <v>301</v>
      </c>
    </row>
    <row r="4" spans="1:2">
      <c r="A4" s="4" t="s">
        <v>302</v>
      </c>
      <c r="B4" s="7" t="n">
        <v>478</v>
      </c>
    </row>
    <row r="5" spans="1:2">
      <c r="A5" s="4" t="s">
        <v>303</v>
      </c>
      <c r="B5" s="5" t="n">
        <v>1415</v>
      </c>
    </row>
    <row r="6" spans="1:2">
      <c r="A6" s="4" t="s">
        <v>304</v>
      </c>
      <c r="B6" s="7" t="n">
        <v>18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48</v>
      </c>
    </row>
    <row r="3" spans="1:3">
      <c r="A3" s="4" t="s">
        <v>306</v>
      </c>
      <c r="B3" s="7" t="n">
        <v>5149</v>
      </c>
      <c r="C3" s="7" t="n">
        <v>4684</v>
      </c>
    </row>
    <row r="4" spans="1:3">
      <c r="A4" s="4" t="s">
        <v>307</v>
      </c>
      <c r="B4" s="5" t="n">
        <v>-425</v>
      </c>
      <c r="C4" s="5" t="n">
        <v>-417</v>
      </c>
    </row>
    <row r="5" spans="1:3">
      <c r="A5" s="4" t="s">
        <v>28</v>
      </c>
      <c r="B5" s="7" t="n">
        <v>4724</v>
      </c>
      <c r="C5" s="7" t="n">
        <v>42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3421</v>
      </c>
      <c r="C3" s="7" t="n">
        <v>3190</v>
      </c>
    </row>
    <row r="4" spans="1:3">
      <c r="A4" s="4" t="s">
        <v>311</v>
      </c>
      <c r="B4" s="5" t="n">
        <v>-1928</v>
      </c>
      <c r="C4" s="5" t="n">
        <v>-1831</v>
      </c>
    </row>
    <row r="5" spans="1:3">
      <c r="A5" s="4" t="s">
        <v>32</v>
      </c>
      <c r="B5" s="5" t="n">
        <v>1493</v>
      </c>
      <c r="C5" s="5" t="n">
        <v>1359</v>
      </c>
    </row>
    <row r="6" spans="1:3">
      <c r="A6" s="4" t="s">
        <v>312</v>
      </c>
    </row>
    <row r="7" spans="1:3">
      <c r="A7" s="3" t="s">
        <v>309</v>
      </c>
    </row>
    <row r="8" spans="1:3">
      <c r="A8" s="4" t="s">
        <v>310</v>
      </c>
      <c r="B8" s="5" t="n">
        <v>150</v>
      </c>
      <c r="C8" s="5" t="n">
        <v>150</v>
      </c>
    </row>
    <row r="9" spans="1:3">
      <c r="A9" s="4" t="s">
        <v>313</v>
      </c>
    </row>
    <row r="10" spans="1:3">
      <c r="A10" s="3" t="s">
        <v>309</v>
      </c>
    </row>
    <row r="11" spans="1:3">
      <c r="A11" s="4" t="s">
        <v>310</v>
      </c>
      <c r="B11" s="5" t="n">
        <v>493</v>
      </c>
      <c r="C11" s="5" t="n">
        <v>487</v>
      </c>
    </row>
    <row r="12" spans="1:3">
      <c r="A12" s="4" t="s">
        <v>314</v>
      </c>
    </row>
    <row r="13" spans="1:3">
      <c r="A13" s="3" t="s">
        <v>309</v>
      </c>
    </row>
    <row r="14" spans="1:3">
      <c r="A14" s="4" t="s">
        <v>310</v>
      </c>
      <c r="B14" s="5" t="n">
        <v>874</v>
      </c>
      <c r="C14" s="5" t="n">
        <v>680</v>
      </c>
    </row>
    <row r="15" spans="1:3">
      <c r="A15" s="4" t="s">
        <v>315</v>
      </c>
    </row>
    <row r="16" spans="1:3">
      <c r="A16" s="3" t="s">
        <v>309</v>
      </c>
    </row>
    <row r="17" spans="1:3">
      <c r="A17" s="4" t="s">
        <v>310</v>
      </c>
      <c r="B17" s="5" t="n">
        <v>273</v>
      </c>
      <c r="C17" s="5" t="n">
        <v>273</v>
      </c>
    </row>
    <row r="18" spans="1:3">
      <c r="A18" s="4" t="s">
        <v>316</v>
      </c>
    </row>
    <row r="19" spans="1:3">
      <c r="A19" s="3" t="s">
        <v>309</v>
      </c>
    </row>
    <row r="20" spans="1:3">
      <c r="A20" s="4" t="s">
        <v>310</v>
      </c>
      <c r="B20" s="5" t="n">
        <v>172</v>
      </c>
      <c r="C20" s="5" t="n">
        <v>153</v>
      </c>
    </row>
    <row r="21" spans="1:3">
      <c r="A21" s="4" t="s">
        <v>317</v>
      </c>
    </row>
    <row r="22" spans="1:3">
      <c r="A22" s="3" t="s">
        <v>309</v>
      </c>
    </row>
    <row r="23" spans="1:3">
      <c r="A23" s="4" t="s">
        <v>310</v>
      </c>
      <c r="B23" s="7" t="n">
        <v>1459</v>
      </c>
      <c r="C23" s="7" t="n">
        <v>1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252</v>
      </c>
      <c r="C4" s="7" t="n">
        <v>10308</v>
      </c>
      <c r="D4" s="7" t="n">
        <v>23404</v>
      </c>
      <c r="E4" s="7" t="n">
        <v>17834</v>
      </c>
    </row>
    <row r="5" spans="1:5">
      <c r="A5" s="4" t="s">
        <v>75</v>
      </c>
      <c r="B5" s="5" t="n">
        <v>3245</v>
      </c>
      <c r="C5" s="5" t="n">
        <v>2501</v>
      </c>
      <c r="D5" s="5" t="n">
        <v>5702</v>
      </c>
      <c r="E5" s="5" t="n">
        <v>4039</v>
      </c>
    </row>
    <row r="6" spans="1:5">
      <c r="A6" s="4" t="s">
        <v>76</v>
      </c>
      <c r="B6" s="5" t="n">
        <v>10007</v>
      </c>
      <c r="C6" s="5" t="n">
        <v>7807</v>
      </c>
      <c r="D6" s="5" t="n">
        <v>17702</v>
      </c>
      <c r="E6" s="5" t="n">
        <v>13795</v>
      </c>
    </row>
    <row r="7" spans="1:5">
      <c r="A7" s="3" t="s">
        <v>77</v>
      </c>
    </row>
    <row r="8" spans="1:5">
      <c r="A8" s="4" t="s">
        <v>78</v>
      </c>
      <c r="B8" s="5" t="n">
        <v>9835</v>
      </c>
      <c r="C8" s="5" t="n">
        <v>6400</v>
      </c>
      <c r="D8" s="5" t="n">
        <v>17944</v>
      </c>
      <c r="E8" s="5" t="n">
        <v>12706</v>
      </c>
    </row>
    <row r="9" spans="1:5">
      <c r="A9" s="4" t="s">
        <v>79</v>
      </c>
      <c r="B9" s="5" t="n">
        <v>3078</v>
      </c>
      <c r="C9" s="5" t="n">
        <v>1837</v>
      </c>
      <c r="D9" s="5" t="n">
        <v>5714</v>
      </c>
      <c r="E9" s="5" t="n">
        <v>3479</v>
      </c>
    </row>
    <row r="10" spans="1:5">
      <c r="A10" s="4" t="s">
        <v>80</v>
      </c>
      <c r="B10" s="5" t="n">
        <v>2330</v>
      </c>
      <c r="C10" s="5" t="n">
        <v>2147</v>
      </c>
      <c r="D10" s="5" t="n">
        <v>3885</v>
      </c>
      <c r="E10" s="5" t="n">
        <v>4175</v>
      </c>
    </row>
    <row r="11" spans="1:5">
      <c r="A11" s="4" t="s">
        <v>81</v>
      </c>
      <c r="B11" s="5" t="n">
        <v>15243</v>
      </c>
      <c r="C11" s="5" t="n">
        <v>10384</v>
      </c>
      <c r="D11" s="5" t="n">
        <v>27543</v>
      </c>
      <c r="E11" s="5" t="n">
        <v>20360</v>
      </c>
    </row>
    <row r="12" spans="1:5">
      <c r="A12" s="4" t="s">
        <v>82</v>
      </c>
      <c r="B12" s="5" t="n">
        <v>-5236</v>
      </c>
      <c r="C12" s="5" t="n">
        <v>-2577</v>
      </c>
      <c r="D12" s="5" t="n">
        <v>-9841</v>
      </c>
      <c r="E12" s="5" t="n">
        <v>-6565</v>
      </c>
    </row>
    <row r="13" spans="1:5">
      <c r="A13" s="3" t="s">
        <v>83</v>
      </c>
    </row>
    <row r="14" spans="1:5">
      <c r="A14" s="4" t="s">
        <v>84</v>
      </c>
      <c r="B14" s="5" t="n">
        <v>900</v>
      </c>
      <c r="C14" s="5" t="n">
        <v>711</v>
      </c>
      <c r="D14" s="5" t="n">
        <v>1821</v>
      </c>
      <c r="E14" s="5" t="n">
        <v>1261</v>
      </c>
    </row>
    <row r="15" spans="1:5">
      <c r="A15" s="4" t="s">
        <v>85</v>
      </c>
      <c r="B15" s="5" t="n">
        <v>1360</v>
      </c>
      <c r="C15" s="5" t="n">
        <v>-420</v>
      </c>
      <c r="D15" s="5" t="n">
        <v>1331</v>
      </c>
      <c r="E15" s="5" t="n">
        <v>-444</v>
      </c>
    </row>
    <row r="16" spans="1:5">
      <c r="A16" s="4" t="s">
        <v>86</v>
      </c>
      <c r="B16" s="7" t="n">
        <v>-7496</v>
      </c>
      <c r="C16" s="7" t="n">
        <v>-2868</v>
      </c>
      <c r="D16" s="7" t="n">
        <v>-12993</v>
      </c>
      <c r="E16" s="7" t="n">
        <v>-7382</v>
      </c>
    </row>
    <row r="17" spans="1:5">
      <c r="A17" s="4" t="s">
        <v>87</v>
      </c>
      <c r="B17" s="8" t="n">
        <v>-30.6</v>
      </c>
      <c r="C17" s="8" t="n">
        <v>-16.58</v>
      </c>
      <c r="D17" s="8" t="n">
        <v>-55.29</v>
      </c>
      <c r="E17" s="8" t="n">
        <v>-43.42</v>
      </c>
    </row>
    <row r="18" spans="1:5">
      <c r="A18" s="4" t="s">
        <v>88</v>
      </c>
      <c r="B18" s="5" t="n">
        <v>245</v>
      </c>
      <c r="C18" s="5" t="n">
        <v>173</v>
      </c>
      <c r="D18" s="5" t="n">
        <v>235</v>
      </c>
      <c r="E18" s="5" t="n">
        <v>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1</v>
      </c>
      <c r="D1" s="2" t="s">
        <v>1</v>
      </c>
    </row>
    <row r="2" spans="1:5">
      <c r="B2" s="2" t="s">
        <v>2</v>
      </c>
      <c r="C2" s="2" t="s">
        <v>72</v>
      </c>
      <c r="D2" s="2" t="s">
        <v>2</v>
      </c>
      <c r="E2" s="2" t="s">
        <v>72</v>
      </c>
    </row>
    <row r="3" spans="1:5">
      <c r="A3" s="3" t="s">
        <v>151</v>
      </c>
    </row>
    <row r="4" spans="1:5">
      <c r="A4" s="4" t="s">
        <v>319</v>
      </c>
      <c r="B4" s="10" t="n">
        <v>0.3</v>
      </c>
      <c r="C4" s="10" t="n">
        <v>0.1</v>
      </c>
      <c r="D4" s="10" t="n">
        <v>0.5</v>
      </c>
      <c r="E4" s="10" t="n">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154</v>
      </c>
    </row>
    <row r="3" spans="1:3">
      <c r="A3" s="4" t="s">
        <v>321</v>
      </c>
      <c r="B3" s="7" t="n">
        <v>2642</v>
      </c>
      <c r="C3" s="7" t="n">
        <v>4465</v>
      </c>
    </row>
    <row r="4" spans="1:3">
      <c r="A4" s="4" t="s">
        <v>322</v>
      </c>
      <c r="B4" s="5" t="n">
        <v>2701</v>
      </c>
      <c r="C4" s="5" t="n">
        <v>461</v>
      </c>
    </row>
    <row r="5" spans="1:3">
      <c r="A5" s="4" t="s">
        <v>323</v>
      </c>
      <c r="B5" s="5" t="n">
        <v>303</v>
      </c>
      <c r="C5" s="5" t="n">
        <v>497</v>
      </c>
    </row>
    <row r="6" spans="1:3">
      <c r="A6" s="4" t="s">
        <v>324</v>
      </c>
      <c r="B6" s="5" t="n">
        <v>156</v>
      </c>
      <c r="C6" s="5" t="n">
        <v>620</v>
      </c>
    </row>
    <row r="7" spans="1:3">
      <c r="A7" s="4" t="s">
        <v>325</v>
      </c>
      <c r="B7" s="5" t="n">
        <v>653</v>
      </c>
      <c r="C7" s="5" t="n">
        <v>570</v>
      </c>
    </row>
    <row r="8" spans="1:3">
      <c r="A8" s="4" t="s">
        <v>326</v>
      </c>
      <c r="B8" s="5" t="n">
        <v>331</v>
      </c>
      <c r="C8" s="5" t="n">
        <v>322</v>
      </c>
    </row>
    <row r="9" spans="1:3">
      <c r="A9" s="4" t="s">
        <v>327</v>
      </c>
      <c r="B9" s="5" t="n">
        <v>235</v>
      </c>
      <c r="C9" s="5" t="n">
        <v>188</v>
      </c>
    </row>
    <row r="10" spans="1:3">
      <c r="A10" s="4" t="s">
        <v>328</v>
      </c>
      <c r="B10" s="5" t="n">
        <v>710</v>
      </c>
      <c r="C10" s="5" t="n">
        <v>388</v>
      </c>
    </row>
    <row r="11" spans="1:3">
      <c r="A11" s="4" t="s">
        <v>37</v>
      </c>
      <c r="B11" s="7" t="n">
        <v>7731</v>
      </c>
      <c r="C11" s="7" t="n">
        <v>75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9</v>
      </c>
      <c r="B1" s="2" t="s">
        <v>2</v>
      </c>
      <c r="C1" s="2" t="s">
        <v>25</v>
      </c>
    </row>
    <row r="2" spans="1:3">
      <c r="A2" s="3" t="s">
        <v>157</v>
      </c>
    </row>
    <row r="3" spans="1:3">
      <c r="A3" s="4" t="s">
        <v>330</v>
      </c>
      <c r="B3" s="7" t="n">
        <v>30000</v>
      </c>
      <c r="C3" s="7" t="n">
        <v>30000</v>
      </c>
    </row>
    <row r="4" spans="1:3">
      <c r="A4" s="4" t="s">
        <v>331</v>
      </c>
      <c r="B4" s="5" t="n">
        <v>1286</v>
      </c>
      <c r="C4" s="5" t="n">
        <v>940</v>
      </c>
    </row>
    <row r="5" spans="1:3">
      <c r="A5" s="4" t="s">
        <v>332</v>
      </c>
      <c r="B5" s="5" t="n">
        <v>-1289</v>
      </c>
      <c r="C5" s="5" t="n">
        <v>-1384</v>
      </c>
    </row>
    <row r="6" spans="1:3">
      <c r="A6" s="4" t="s">
        <v>333</v>
      </c>
      <c r="B6" s="5" t="n">
        <v>29997</v>
      </c>
      <c r="C6" s="5" t="n">
        <v>29556</v>
      </c>
    </row>
    <row r="7" spans="1:3">
      <c r="A7" s="4" t="s">
        <v>334</v>
      </c>
      <c r="B7" s="5" t="n">
        <v>-2500</v>
      </c>
    </row>
    <row r="8" spans="1:3">
      <c r="A8" s="4" t="s">
        <v>41</v>
      </c>
      <c r="B8" s="7" t="n">
        <v>27497</v>
      </c>
      <c r="C8" s="7" t="n">
        <v>295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 customWidth="1" max="9" min="9" width="14"/>
  </cols>
  <sheetData>
    <row r="1" spans="1:9">
      <c r="A1" s="1" t="s">
        <v>335</v>
      </c>
      <c r="B1" s="2" t="s">
        <v>228</v>
      </c>
      <c r="C1" s="2" t="s">
        <v>336</v>
      </c>
      <c r="D1" s="2" t="s">
        <v>337</v>
      </c>
      <c r="E1" s="2" t="s">
        <v>2</v>
      </c>
      <c r="F1" s="2" t="s">
        <v>72</v>
      </c>
      <c r="G1" s="2" t="s">
        <v>2</v>
      </c>
      <c r="H1" s="2" t="s">
        <v>72</v>
      </c>
      <c r="I1" s="2" t="s">
        <v>25</v>
      </c>
    </row>
    <row r="2" spans="1:9">
      <c r="A2" s="3" t="s">
        <v>338</v>
      </c>
    </row>
    <row r="3" spans="1:9">
      <c r="A3" s="4" t="s">
        <v>84</v>
      </c>
      <c r="E3" s="7" t="n">
        <v>900000</v>
      </c>
      <c r="F3" s="7" t="n">
        <v>711000</v>
      </c>
      <c r="G3" s="7" t="n">
        <v>1821000</v>
      </c>
      <c r="H3" s="7" t="n">
        <v>1261000</v>
      </c>
    </row>
    <row r="4" spans="1:9">
      <c r="A4" s="4" t="s">
        <v>339</v>
      </c>
      <c r="E4" s="5" t="n">
        <v>700000</v>
      </c>
      <c r="F4" s="5" t="n">
        <v>500000</v>
      </c>
      <c r="G4" s="5" t="n">
        <v>1400000</v>
      </c>
      <c r="H4" s="5" t="n">
        <v>1000000</v>
      </c>
    </row>
    <row r="5" spans="1:9">
      <c r="A5" s="4" t="s">
        <v>108</v>
      </c>
      <c r="E5" s="5" t="n">
        <v>200000</v>
      </c>
      <c r="F5" s="7" t="n">
        <v>200000</v>
      </c>
      <c r="G5" s="7" t="n">
        <v>400000</v>
      </c>
      <c r="H5" s="7" t="n">
        <v>300000</v>
      </c>
    </row>
    <row r="6" spans="1:9">
      <c r="A6" s="4" t="s">
        <v>340</v>
      </c>
      <c r="D6" s="7" t="n">
        <v>1000000</v>
      </c>
    </row>
    <row r="7" spans="1:9">
      <c r="A7" s="4" t="s">
        <v>243</v>
      </c>
    </row>
    <row r="8" spans="1:9">
      <c r="A8" s="3" t="s">
        <v>338</v>
      </c>
    </row>
    <row r="9" spans="1:9">
      <c r="A9" s="4" t="s">
        <v>244</v>
      </c>
      <c r="B9" s="7" t="n">
        <v>100000000</v>
      </c>
    </row>
    <row r="10" spans="1:9">
      <c r="A10" s="4" t="s">
        <v>341</v>
      </c>
    </row>
    <row r="11" spans="1:9">
      <c r="A11" s="3" t="s">
        <v>338</v>
      </c>
    </row>
    <row r="12" spans="1:9">
      <c r="A12" s="4" t="s">
        <v>342</v>
      </c>
      <c r="G12" s="4" t="s">
        <v>343</v>
      </c>
    </row>
    <row r="13" spans="1:9">
      <c r="A13" s="4" t="s">
        <v>344</v>
      </c>
    </row>
    <row r="14" spans="1:9">
      <c r="A14" s="3" t="s">
        <v>338</v>
      </c>
    </row>
    <row r="15" spans="1:9">
      <c r="A15" s="4" t="s">
        <v>345</v>
      </c>
      <c r="G15" s="4" t="s">
        <v>346</v>
      </c>
    </row>
    <row r="16" spans="1:9">
      <c r="A16" s="4" t="s">
        <v>347</v>
      </c>
    </row>
    <row r="17" spans="1:9">
      <c r="A17" s="3" t="s">
        <v>338</v>
      </c>
    </row>
    <row r="18" spans="1:9">
      <c r="A18" s="4" t="s">
        <v>345</v>
      </c>
      <c r="G18" s="4" t="s">
        <v>348</v>
      </c>
    </row>
    <row r="19" spans="1:9">
      <c r="A19" s="4" t="s">
        <v>349</v>
      </c>
    </row>
    <row r="20" spans="1:9">
      <c r="A20" s="3" t="s">
        <v>338</v>
      </c>
    </row>
    <row r="21" spans="1:9">
      <c r="A21" s="4" t="s">
        <v>345</v>
      </c>
      <c r="G21" s="4" t="s">
        <v>350</v>
      </c>
    </row>
    <row r="22" spans="1:9">
      <c r="A22" s="4" t="s">
        <v>236</v>
      </c>
    </row>
    <row r="23" spans="1:9">
      <c r="A23" s="3" t="s">
        <v>338</v>
      </c>
    </row>
    <row r="24" spans="1:9">
      <c r="A24" s="4" t="s">
        <v>351</v>
      </c>
      <c r="C24" s="7" t="n">
        <v>25000000</v>
      </c>
      <c r="D24" s="5" t="n">
        <v>35000000</v>
      </c>
    </row>
    <row r="25" spans="1:9">
      <c r="A25" s="4" t="s">
        <v>237</v>
      </c>
      <c r="E25" s="5" t="n">
        <v>30000000</v>
      </c>
      <c r="G25" s="7" t="n">
        <v>30000000</v>
      </c>
    </row>
    <row r="26" spans="1:9">
      <c r="A26" s="4" t="s">
        <v>352</v>
      </c>
      <c r="E26" s="7" t="n">
        <v>45000000</v>
      </c>
      <c r="G26" s="7" t="n">
        <v>45000000</v>
      </c>
    </row>
    <row r="27" spans="1:9">
      <c r="A27" s="4" t="s">
        <v>353</v>
      </c>
      <c r="E27" s="4" t="s">
        <v>354</v>
      </c>
      <c r="G27" s="4" t="s">
        <v>354</v>
      </c>
    </row>
    <row r="28" spans="1:9">
      <c r="A28" s="4" t="s">
        <v>355</v>
      </c>
      <c r="E28" s="4" t="s">
        <v>290</v>
      </c>
      <c r="G28" s="4" t="s">
        <v>290</v>
      </c>
    </row>
    <row r="29" spans="1:9">
      <c r="A29" s="4" t="s">
        <v>356</v>
      </c>
      <c r="G29" s="4" t="s">
        <v>357</v>
      </c>
    </row>
    <row r="30" spans="1:9">
      <c r="A30" s="4" t="s">
        <v>358</v>
      </c>
      <c r="E30" s="7" t="n">
        <v>5000000</v>
      </c>
      <c r="G30" s="7" t="n">
        <v>5000000</v>
      </c>
    </row>
    <row r="31" spans="1:9">
      <c r="A31" s="4" t="s">
        <v>238</v>
      </c>
      <c r="G31" s="4" t="s">
        <v>239</v>
      </c>
    </row>
    <row r="32" spans="1:9">
      <c r="A32" s="4" t="s">
        <v>359</v>
      </c>
    </row>
    <row r="33" spans="1:9">
      <c r="A33" s="3" t="s">
        <v>338</v>
      </c>
    </row>
    <row r="34" spans="1:9">
      <c r="A34" s="4" t="s">
        <v>360</v>
      </c>
      <c r="G34" s="4" t="s">
        <v>361</v>
      </c>
    </row>
    <row r="35" spans="1:9">
      <c r="A35" s="4" t="s">
        <v>362</v>
      </c>
      <c r="G35" s="4" t="s">
        <v>363</v>
      </c>
    </row>
    <row r="36" spans="1:9">
      <c r="A36" s="4" t="s">
        <v>364</v>
      </c>
    </row>
    <row r="37" spans="1:9">
      <c r="A37" s="3" t="s">
        <v>338</v>
      </c>
    </row>
    <row r="38" spans="1:9">
      <c r="A38" s="4" t="s">
        <v>365</v>
      </c>
      <c r="G38" s="4" t="s">
        <v>366</v>
      </c>
    </row>
    <row r="39" spans="1:9">
      <c r="A39" s="4" t="s">
        <v>367</v>
      </c>
      <c r="G39" s="4" t="s">
        <v>368</v>
      </c>
    </row>
    <row r="40" spans="1:9">
      <c r="A40" s="4" t="s">
        <v>369</v>
      </c>
      <c r="G40" s="4" t="s">
        <v>370</v>
      </c>
    </row>
    <row r="41" spans="1:9">
      <c r="A41" s="4" t="s">
        <v>371</v>
      </c>
      <c r="G41" s="4" t="s">
        <v>372</v>
      </c>
    </row>
    <row r="42" spans="1:9">
      <c r="A42" s="4" t="s">
        <v>373</v>
      </c>
      <c r="G42" s="4" t="s">
        <v>374</v>
      </c>
    </row>
    <row r="43" spans="1:9">
      <c r="A43" s="4" t="s">
        <v>375</v>
      </c>
      <c r="G43" s="4" t="s">
        <v>376</v>
      </c>
    </row>
    <row r="44" spans="1:9">
      <c r="A44" s="4" t="s">
        <v>377</v>
      </c>
      <c r="G44" s="4" t="s">
        <v>378</v>
      </c>
    </row>
    <row r="45" spans="1:9">
      <c r="A45" s="4" t="s">
        <v>379</v>
      </c>
      <c r="E45" s="4" t="s">
        <v>380</v>
      </c>
      <c r="G45" s="4" t="s">
        <v>380</v>
      </c>
      <c r="I45" s="4" t="s">
        <v>380</v>
      </c>
    </row>
    <row r="46" spans="1:9">
      <c r="A46" s="4" t="s">
        <v>381</v>
      </c>
    </row>
    <row r="47" spans="1:9">
      <c r="A47" s="3" t="s">
        <v>338</v>
      </c>
    </row>
    <row r="48" spans="1:9">
      <c r="A48" s="4" t="s">
        <v>382</v>
      </c>
      <c r="E48" s="5" t="n">
        <v>588498</v>
      </c>
      <c r="G48" s="5" t="n">
        <v>588498</v>
      </c>
    </row>
    <row r="49" spans="1:9">
      <c r="A49" s="4" t="s">
        <v>383</v>
      </c>
      <c r="E49" s="13" t="n">
        <v>0.3356</v>
      </c>
      <c r="G49" s="13" t="n">
        <v>0.3356</v>
      </c>
    </row>
    <row r="50" spans="1:9">
      <c r="A50" s="4" t="s">
        <v>384</v>
      </c>
      <c r="G50" s="4" t="s">
        <v>385</v>
      </c>
    </row>
    <row r="51" spans="1:9">
      <c r="A51" s="4" t="s">
        <v>386</v>
      </c>
    </row>
    <row r="52" spans="1:9">
      <c r="A52" s="3" t="s">
        <v>338</v>
      </c>
    </row>
    <row r="53" spans="1:9">
      <c r="A53" s="4" t="s">
        <v>237</v>
      </c>
      <c r="D53" s="7" t="n">
        <v>25000000</v>
      </c>
    </row>
    <row r="54" spans="1:9">
      <c r="A54" s="4" t="s">
        <v>387</v>
      </c>
    </row>
    <row r="55" spans="1:9">
      <c r="A55" s="3" t="s">
        <v>338</v>
      </c>
    </row>
    <row r="56" spans="1:9">
      <c r="A56" s="4" t="s">
        <v>365</v>
      </c>
      <c r="G56" s="4" t="s">
        <v>366</v>
      </c>
    </row>
    <row r="57" spans="1:9">
      <c r="A57" s="4" t="s">
        <v>367</v>
      </c>
      <c r="G57" s="4" t="s">
        <v>368</v>
      </c>
    </row>
    <row r="58" spans="1:9">
      <c r="A58" s="4" t="s">
        <v>369</v>
      </c>
      <c r="G58" s="4" t="s">
        <v>370</v>
      </c>
    </row>
    <row r="59" spans="1:9">
      <c r="A59" s="4" t="s">
        <v>371</v>
      </c>
      <c r="G59" s="4" t="s">
        <v>372</v>
      </c>
    </row>
    <row r="60" spans="1:9">
      <c r="A60" s="4" t="s">
        <v>373</v>
      </c>
      <c r="G60" s="4" t="s">
        <v>374</v>
      </c>
    </row>
    <row r="61" spans="1:9">
      <c r="A61" s="4" t="s">
        <v>375</v>
      </c>
      <c r="G61" s="4" t="s">
        <v>388</v>
      </c>
    </row>
    <row r="62" spans="1:9">
      <c r="A62" s="4" t="s">
        <v>377</v>
      </c>
      <c r="G62" s="4" t="s">
        <v>389</v>
      </c>
    </row>
    <row r="63" spans="1:9">
      <c r="A63" s="4" t="s">
        <v>379</v>
      </c>
      <c r="E63" s="4" t="s">
        <v>390</v>
      </c>
      <c r="G63" s="4" t="s">
        <v>390</v>
      </c>
      <c r="I63" s="4" t="s">
        <v>390</v>
      </c>
    </row>
    <row r="64" spans="1:9">
      <c r="A64" s="4" t="s">
        <v>391</v>
      </c>
    </row>
    <row r="65" spans="1:9">
      <c r="A65" s="3" t="s">
        <v>338</v>
      </c>
    </row>
    <row r="66" spans="1:9">
      <c r="A66" s="4" t="s">
        <v>382</v>
      </c>
      <c r="E66" s="5" t="n">
        <v>588498</v>
      </c>
      <c r="G66" s="5" t="n">
        <v>588498</v>
      </c>
    </row>
    <row r="67" spans="1:9">
      <c r="A67" s="4" t="s">
        <v>383</v>
      </c>
      <c r="E67" s="13" t="n">
        <v>0.3356</v>
      </c>
      <c r="G67" s="13" t="n">
        <v>0.3356</v>
      </c>
    </row>
    <row r="68" spans="1:9">
      <c r="A68" s="4" t="s">
        <v>384</v>
      </c>
      <c r="G68" s="4" t="s">
        <v>392</v>
      </c>
    </row>
    <row r="69" spans="1:9">
      <c r="A69" s="4" t="s">
        <v>393</v>
      </c>
    </row>
    <row r="70" spans="1:9">
      <c r="A70" s="3" t="s">
        <v>338</v>
      </c>
    </row>
    <row r="71" spans="1:9">
      <c r="A71" s="4" t="s">
        <v>237</v>
      </c>
      <c r="I71" s="7" t="n">
        <v>5000000</v>
      </c>
    </row>
    <row r="72" spans="1:9">
      <c r="A72" s="4" t="s">
        <v>394</v>
      </c>
    </row>
    <row r="73" spans="1:9">
      <c r="A73" s="3" t="s">
        <v>338</v>
      </c>
    </row>
    <row r="74" spans="1:9">
      <c r="A74" s="4" t="s">
        <v>395</v>
      </c>
      <c r="E74" s="7" t="n">
        <v>5000000</v>
      </c>
      <c r="G74" s="7" t="n">
        <v>5000000</v>
      </c>
    </row>
    <row r="75" spans="1:9">
      <c r="A75" s="4" t="s">
        <v>396</v>
      </c>
      <c r="G75" s="4" t="s">
        <v>397</v>
      </c>
    </row>
    <row r="76" spans="1:9">
      <c r="A76" s="4" t="s">
        <v>398</v>
      </c>
    </row>
    <row r="77" spans="1:9">
      <c r="A77" s="3" t="s">
        <v>338</v>
      </c>
    </row>
    <row r="78" spans="1:9">
      <c r="A78" s="4" t="s">
        <v>351</v>
      </c>
      <c r="C78" s="7" t="n">
        <v>25000000</v>
      </c>
    </row>
    <row r="79" spans="1:9">
      <c r="A79" s="4" t="s">
        <v>399</v>
      </c>
    </row>
    <row r="80" spans="1:9">
      <c r="A80" s="3" t="s">
        <v>338</v>
      </c>
    </row>
    <row r="81" spans="1:9">
      <c r="A81" s="4" t="s">
        <v>375</v>
      </c>
      <c r="C81" s="4" t="s">
        <v>378</v>
      </c>
    </row>
    <row r="82" spans="1:9">
      <c r="A82" s="4" t="s">
        <v>400</v>
      </c>
    </row>
    <row r="83" spans="1:9">
      <c r="A83" s="3" t="s">
        <v>338</v>
      </c>
    </row>
    <row r="84" spans="1:9">
      <c r="A84" s="4" t="s">
        <v>401</v>
      </c>
      <c r="C84" s="4" t="s">
        <v>378</v>
      </c>
    </row>
    <row r="85" spans="1:9">
      <c r="A85" s="4" t="s">
        <v>402</v>
      </c>
    </row>
    <row r="86" spans="1:9">
      <c r="A86" s="3" t="s">
        <v>338</v>
      </c>
    </row>
    <row r="87" spans="1:9">
      <c r="A87" s="4" t="s">
        <v>401</v>
      </c>
      <c r="C87" s="4" t="s">
        <v>403</v>
      </c>
    </row>
    <row r="88" spans="1:9">
      <c r="A88" s="4" t="s">
        <v>404</v>
      </c>
    </row>
    <row r="89" spans="1:9">
      <c r="A89" s="3" t="s">
        <v>338</v>
      </c>
    </row>
    <row r="90" spans="1:9">
      <c r="A90" s="4" t="s">
        <v>237</v>
      </c>
      <c r="C90" s="7" t="n">
        <v>15000000</v>
      </c>
    </row>
    <row r="91" spans="1:9">
      <c r="A91" s="4" t="s">
        <v>405</v>
      </c>
    </row>
    <row r="92" spans="1:9">
      <c r="A92" s="3" t="s">
        <v>338</v>
      </c>
    </row>
    <row r="93" spans="1:9">
      <c r="A93" s="4" t="s">
        <v>375</v>
      </c>
      <c r="C93" s="4" t="s">
        <v>406</v>
      </c>
    </row>
    <row r="94" spans="1:9">
      <c r="A94" s="4" t="s">
        <v>407</v>
      </c>
    </row>
    <row r="95" spans="1:9">
      <c r="A95" s="3" t="s">
        <v>338</v>
      </c>
    </row>
    <row r="96" spans="1:9">
      <c r="A96" s="4" t="s">
        <v>401</v>
      </c>
      <c r="C96" s="4" t="s">
        <v>378</v>
      </c>
    </row>
    <row r="97" spans="1:9">
      <c r="A97" s="4" t="s">
        <v>408</v>
      </c>
    </row>
    <row r="98" spans="1:9">
      <c r="A98" s="3" t="s">
        <v>338</v>
      </c>
    </row>
    <row r="99" spans="1:9">
      <c r="A99" s="4" t="s">
        <v>401</v>
      </c>
      <c r="C99" s="4" t="s">
        <v>403</v>
      </c>
    </row>
    <row r="100" spans="1:9">
      <c r="A100" s="4" t="s">
        <v>409</v>
      </c>
    </row>
    <row r="101" spans="1:9">
      <c r="A101" s="3" t="s">
        <v>338</v>
      </c>
    </row>
    <row r="102" spans="1:9">
      <c r="A102" s="4" t="s">
        <v>237</v>
      </c>
      <c r="C102" s="7" t="n">
        <v>5000000</v>
      </c>
    </row>
    <row r="103" spans="1:9">
      <c r="A103" s="4" t="s">
        <v>410</v>
      </c>
    </row>
    <row r="104" spans="1:9">
      <c r="A104" s="3" t="s">
        <v>338</v>
      </c>
    </row>
    <row r="105" spans="1:9">
      <c r="A105" s="4" t="s">
        <v>395</v>
      </c>
      <c r="C105"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338</v>
      </c>
    </row>
    <row r="3" spans="1:3">
      <c r="A3" s="4" t="s">
        <v>412</v>
      </c>
      <c r="B3" s="7" t="n">
        <v>30000</v>
      </c>
      <c r="C3" s="7" t="n">
        <v>30000</v>
      </c>
    </row>
    <row r="4" spans="1:3">
      <c r="A4" s="4" t="s">
        <v>413</v>
      </c>
    </row>
    <row r="5" spans="1:3">
      <c r="A5" s="3" t="s">
        <v>338</v>
      </c>
    </row>
    <row r="6" spans="1:3">
      <c r="A6" s="5" t="n">
        <v>2019</v>
      </c>
      <c r="B6" s="5" t="n">
        <v>7500</v>
      </c>
    </row>
    <row r="7" spans="1:3">
      <c r="A7" s="5" t="n">
        <v>2020</v>
      </c>
      <c r="B7" s="5" t="n">
        <v>10000</v>
      </c>
    </row>
    <row r="8" spans="1:3">
      <c r="A8" s="5" t="n">
        <v>2021</v>
      </c>
      <c r="B8" s="5" t="n">
        <v>10000</v>
      </c>
    </row>
    <row r="9" spans="1:3">
      <c r="A9" s="5" t="n">
        <v>2022</v>
      </c>
      <c r="B9" s="5" t="n">
        <v>2500</v>
      </c>
    </row>
    <row r="10" spans="1:3">
      <c r="A10" s="4" t="s">
        <v>412</v>
      </c>
      <c r="B10" s="7" t="n">
        <v>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4</v>
      </c>
      <c r="B1" s="2" t="s">
        <v>228</v>
      </c>
      <c r="C1" s="2" t="s">
        <v>2</v>
      </c>
      <c r="D1" s="2" t="s">
        <v>25</v>
      </c>
      <c r="E1" s="2" t="s">
        <v>337</v>
      </c>
      <c r="F1" s="2" t="s">
        <v>336</v>
      </c>
    </row>
    <row r="2" spans="1:6">
      <c r="A2" s="3" t="s">
        <v>415</v>
      </c>
    </row>
    <row r="3" spans="1:6">
      <c r="A3" s="4" t="s">
        <v>231</v>
      </c>
      <c r="C3" s="8" t="n">
        <v>0.01</v>
      </c>
      <c r="D3" s="8" t="n">
        <v>0.01</v>
      </c>
    </row>
    <row r="4" spans="1:6">
      <c r="A4" s="4" t="s">
        <v>232</v>
      </c>
      <c r="C4" s="5" t="n">
        <v>413918000</v>
      </c>
      <c r="D4" s="5" t="n">
        <v>413918000</v>
      </c>
    </row>
    <row r="5" spans="1:6">
      <c r="A5" s="4" t="s">
        <v>233</v>
      </c>
      <c r="C5" s="5" t="n">
        <v>0</v>
      </c>
      <c r="D5" s="5" t="n">
        <v>0</v>
      </c>
    </row>
    <row r="6" spans="1:6">
      <c r="A6" s="4" t="s">
        <v>234</v>
      </c>
      <c r="C6" s="8" t="n">
        <v>0.01</v>
      </c>
      <c r="D6" s="8" t="n">
        <v>0.01</v>
      </c>
    </row>
    <row r="7" spans="1:6">
      <c r="A7" s="4" t="s">
        <v>68</v>
      </c>
      <c r="C7" s="5" t="n">
        <v>257000</v>
      </c>
      <c r="D7" s="5" t="n">
        <v>231000</v>
      </c>
    </row>
    <row r="8" spans="1:6">
      <c r="A8" s="4" t="s">
        <v>69</v>
      </c>
      <c r="C8" s="5" t="n">
        <v>257000</v>
      </c>
      <c r="D8" s="5" t="n">
        <v>231000</v>
      </c>
    </row>
    <row r="9" spans="1:6">
      <c r="A9" s="4" t="s">
        <v>57</v>
      </c>
      <c r="C9" s="8" t="n">
        <v>0.01</v>
      </c>
      <c r="D9" s="8" t="n">
        <v>0.01</v>
      </c>
    </row>
    <row r="10" spans="1:6">
      <c r="A10" s="4" t="s">
        <v>416</v>
      </c>
      <c r="C10" s="5" t="n">
        <v>308593000</v>
      </c>
      <c r="D10" s="5" t="n">
        <v>308593000</v>
      </c>
    </row>
    <row r="11" spans="1:6">
      <c r="A11" s="4" t="s">
        <v>417</v>
      </c>
      <c r="C11" s="7" t="n">
        <v>108324000</v>
      </c>
      <c r="D11" s="7" t="n">
        <v>108324000</v>
      </c>
    </row>
    <row r="12" spans="1:6">
      <c r="A12" s="4" t="s">
        <v>418</v>
      </c>
      <c r="C12" s="4" t="s">
        <v>419</v>
      </c>
    </row>
    <row r="13" spans="1:6">
      <c r="A13" s="4" t="s">
        <v>420</v>
      </c>
      <c r="C13" s="4" t="s">
        <v>421</v>
      </c>
    </row>
    <row r="14" spans="1:6">
      <c r="A14" s="4" t="s">
        <v>91</v>
      </c>
    </row>
    <row r="15" spans="1:6">
      <c r="A15" s="3" t="s">
        <v>415</v>
      </c>
    </row>
    <row r="16" spans="1:6">
      <c r="A16" s="4" t="s">
        <v>57</v>
      </c>
      <c r="C16" s="8" t="n">
        <v>0.01</v>
      </c>
    </row>
    <row r="17" spans="1:6">
      <c r="A17" s="4" t="s">
        <v>416</v>
      </c>
      <c r="C17" s="5" t="n">
        <v>308600000</v>
      </c>
    </row>
    <row r="18" spans="1:6">
      <c r="A18" s="4" t="s">
        <v>422</v>
      </c>
    </row>
    <row r="19" spans="1:6">
      <c r="A19" s="3" t="s">
        <v>415</v>
      </c>
    </row>
    <row r="20" spans="1:6">
      <c r="A20" s="4" t="s">
        <v>423</v>
      </c>
      <c r="C20" s="4" t="s">
        <v>424</v>
      </c>
    </row>
    <row r="21" spans="1:6">
      <c r="A21" s="4" t="s">
        <v>425</v>
      </c>
    </row>
    <row r="22" spans="1:6">
      <c r="A22" s="3" t="s">
        <v>415</v>
      </c>
    </row>
    <row r="23" spans="1:6">
      <c r="A23" s="4" t="s">
        <v>416</v>
      </c>
      <c r="C23" s="5" t="n">
        <v>49426000</v>
      </c>
      <c r="D23" s="5" t="n">
        <v>49426000</v>
      </c>
    </row>
    <row r="24" spans="1:6">
      <c r="A24" s="4" t="s">
        <v>423</v>
      </c>
      <c r="C24" s="4" t="s">
        <v>424</v>
      </c>
    </row>
    <row r="25" spans="1:6">
      <c r="A25" s="4" t="s">
        <v>417</v>
      </c>
      <c r="C25" s="7" t="n">
        <v>14205000</v>
      </c>
      <c r="D25" s="7" t="n">
        <v>14205000</v>
      </c>
    </row>
    <row r="26" spans="1:6">
      <c r="A26" s="4" t="s">
        <v>426</v>
      </c>
    </row>
    <row r="27" spans="1:6">
      <c r="A27" s="3" t="s">
        <v>415</v>
      </c>
    </row>
    <row r="28" spans="1:6">
      <c r="A28" s="4" t="s">
        <v>416</v>
      </c>
      <c r="C28" s="5" t="n">
        <v>44873000</v>
      </c>
      <c r="D28" s="5" t="n">
        <v>44873000</v>
      </c>
    </row>
    <row r="29" spans="1:6">
      <c r="A29" s="4" t="s">
        <v>423</v>
      </c>
      <c r="C29" s="4" t="s">
        <v>424</v>
      </c>
    </row>
    <row r="30" spans="1:6">
      <c r="A30" s="4" t="s">
        <v>417</v>
      </c>
      <c r="C30" s="7" t="n">
        <v>22876000</v>
      </c>
      <c r="D30" s="7" t="n">
        <v>22876000</v>
      </c>
    </row>
    <row r="31" spans="1:6">
      <c r="A31" s="4" t="s">
        <v>427</v>
      </c>
    </row>
    <row r="32" spans="1:6">
      <c r="A32" s="3" t="s">
        <v>415</v>
      </c>
    </row>
    <row r="33" spans="1:6">
      <c r="A33" s="4" t="s">
        <v>416</v>
      </c>
      <c r="C33" s="5" t="n">
        <v>105567000</v>
      </c>
      <c r="D33" s="5" t="n">
        <v>105567000</v>
      </c>
    </row>
    <row r="34" spans="1:6">
      <c r="A34" s="4" t="s">
        <v>423</v>
      </c>
      <c r="C34" s="4" t="s">
        <v>424</v>
      </c>
    </row>
    <row r="35" spans="1:6">
      <c r="A35" s="4" t="s">
        <v>417</v>
      </c>
      <c r="C35" s="7" t="n">
        <v>34343000</v>
      </c>
      <c r="D35" s="7" t="n">
        <v>34343000</v>
      </c>
    </row>
    <row r="36" spans="1:6">
      <c r="A36" s="4" t="s">
        <v>428</v>
      </c>
      <c r="C36" s="13" t="n">
        <v>0.1678</v>
      </c>
    </row>
    <row r="37" spans="1:6">
      <c r="A37" s="4" t="s">
        <v>429</v>
      </c>
      <c r="C37" s="13" t="n">
        <v>1.0068</v>
      </c>
    </row>
    <row r="38" spans="1:6">
      <c r="A38" s="4" t="s">
        <v>430</v>
      </c>
    </row>
    <row r="39" spans="1:6">
      <c r="A39" s="3" t="s">
        <v>415</v>
      </c>
    </row>
    <row r="40" spans="1:6">
      <c r="A40" s="4" t="s">
        <v>416</v>
      </c>
      <c r="C40" s="5" t="n">
        <v>40584000</v>
      </c>
      <c r="D40" s="5" t="n">
        <v>40584000</v>
      </c>
    </row>
    <row r="41" spans="1:6">
      <c r="A41" s="4" t="s">
        <v>423</v>
      </c>
      <c r="C41" s="4" t="s">
        <v>424</v>
      </c>
    </row>
    <row r="42" spans="1:6">
      <c r="A42" s="4" t="s">
        <v>417</v>
      </c>
      <c r="C42" s="7" t="n">
        <v>15000000</v>
      </c>
      <c r="D42" s="7" t="n">
        <v>15000000</v>
      </c>
    </row>
    <row r="43" spans="1:6">
      <c r="A43" s="4" t="s">
        <v>431</v>
      </c>
    </row>
    <row r="44" spans="1:6">
      <c r="A44" s="3" t="s">
        <v>415</v>
      </c>
    </row>
    <row r="45" spans="1:6">
      <c r="A45" s="4" t="s">
        <v>416</v>
      </c>
      <c r="C45" s="5" t="n">
        <v>25385000</v>
      </c>
      <c r="D45" s="5" t="n">
        <v>25385000</v>
      </c>
    </row>
    <row r="46" spans="1:6">
      <c r="A46" s="4" t="s">
        <v>423</v>
      </c>
      <c r="C46" s="4" t="s">
        <v>432</v>
      </c>
    </row>
    <row r="47" spans="1:6">
      <c r="A47" s="4" t="s">
        <v>417</v>
      </c>
      <c r="C47" s="7" t="n">
        <v>5209000</v>
      </c>
      <c r="D47" s="7" t="n">
        <v>5209000</v>
      </c>
    </row>
    <row r="48" spans="1:6">
      <c r="A48" s="4" t="s">
        <v>433</v>
      </c>
    </row>
    <row r="49" spans="1:6">
      <c r="A49" s="3" t="s">
        <v>415</v>
      </c>
    </row>
    <row r="50" spans="1:6">
      <c r="A50" s="4" t="s">
        <v>416</v>
      </c>
      <c r="C50" s="5" t="n">
        <v>17000000</v>
      </c>
      <c r="D50" s="5" t="n">
        <v>17000000</v>
      </c>
    </row>
    <row r="51" spans="1:6">
      <c r="A51" s="4" t="s">
        <v>423</v>
      </c>
      <c r="C51" s="4" t="s">
        <v>434</v>
      </c>
    </row>
    <row r="52" spans="1:6">
      <c r="A52" s="4" t="s">
        <v>417</v>
      </c>
      <c r="C52" s="7" t="n">
        <v>5386000</v>
      </c>
      <c r="D52" s="7" t="n">
        <v>5386000</v>
      </c>
    </row>
    <row r="53" spans="1:6">
      <c r="A53" s="4" t="s">
        <v>435</v>
      </c>
    </row>
    <row r="54" spans="1:6">
      <c r="A54" s="3" t="s">
        <v>415</v>
      </c>
    </row>
    <row r="55" spans="1:6">
      <c r="A55" s="4" t="s">
        <v>416</v>
      </c>
      <c r="C55" s="5" t="n">
        <v>20958000</v>
      </c>
      <c r="D55" s="5" t="n">
        <v>20958000</v>
      </c>
    </row>
    <row r="56" spans="1:6">
      <c r="A56" s="4" t="s">
        <v>423</v>
      </c>
      <c r="C56" s="4" t="s">
        <v>436</v>
      </c>
    </row>
    <row r="57" spans="1:6">
      <c r="A57" s="4" t="s">
        <v>417</v>
      </c>
      <c r="C57" s="7" t="n">
        <v>11009000</v>
      </c>
      <c r="D57" s="7" t="n">
        <v>11009000</v>
      </c>
    </row>
    <row r="58" spans="1:6">
      <c r="A58" s="4" t="s">
        <v>437</v>
      </c>
    </row>
    <row r="59" spans="1:6">
      <c r="A59" s="3" t="s">
        <v>415</v>
      </c>
    </row>
    <row r="60" spans="1:6">
      <c r="A60" s="4" t="s">
        <v>417</v>
      </c>
      <c r="C60" s="7" t="n">
        <v>59200000</v>
      </c>
    </row>
    <row r="61" spans="1:6">
      <c r="A61" s="4" t="s">
        <v>236</v>
      </c>
    </row>
    <row r="62" spans="1:6">
      <c r="A62" s="3" t="s">
        <v>415</v>
      </c>
    </row>
    <row r="63" spans="1:6">
      <c r="A63" s="4" t="s">
        <v>351</v>
      </c>
      <c r="E63" s="7" t="n">
        <v>35000000</v>
      </c>
      <c r="F63" s="7" t="n">
        <v>25000000</v>
      </c>
    </row>
    <row r="64" spans="1:6">
      <c r="A64" s="4" t="s">
        <v>240</v>
      </c>
    </row>
    <row r="65" spans="1:6">
      <c r="A65" s="3" t="s">
        <v>415</v>
      </c>
    </row>
    <row r="66" spans="1:6">
      <c r="A66" s="4" t="s">
        <v>241</v>
      </c>
      <c r="B66" s="4" t="s">
        <v>242</v>
      </c>
    </row>
    <row r="67" spans="1:6">
      <c r="A67" s="4" t="s">
        <v>438</v>
      </c>
    </row>
    <row r="68" spans="1:6">
      <c r="A68" s="3" t="s">
        <v>415</v>
      </c>
    </row>
    <row r="69" spans="1:6">
      <c r="A69" s="4" t="s">
        <v>382</v>
      </c>
      <c r="B69" s="5" t="n">
        <v>100000</v>
      </c>
    </row>
    <row r="70" spans="1:6">
      <c r="A70" s="4" t="s">
        <v>243</v>
      </c>
    </row>
    <row r="71" spans="1:6">
      <c r="A71" s="3" t="s">
        <v>415</v>
      </c>
    </row>
    <row r="72" spans="1:6">
      <c r="A72" s="4" t="s">
        <v>244</v>
      </c>
      <c r="B72" s="7" t="n">
        <v>100000000</v>
      </c>
    </row>
    <row r="73" spans="1:6">
      <c r="A73" s="4" t="s">
        <v>245</v>
      </c>
      <c r="B73" s="7" t="n">
        <v>7500000</v>
      </c>
    </row>
    <row r="74" spans="1:6">
      <c r="A74" s="4" t="s">
        <v>231</v>
      </c>
      <c r="B74" s="8" t="n">
        <v>0.01</v>
      </c>
    </row>
    <row r="75" spans="1:6">
      <c r="A75" s="4" t="s">
        <v>232</v>
      </c>
      <c r="B75" s="5" t="n">
        <v>200000000</v>
      </c>
    </row>
    <row r="76" spans="1:6">
      <c r="A76" s="4" t="s">
        <v>233</v>
      </c>
      <c r="B76" s="5" t="n">
        <v>10000000</v>
      </c>
    </row>
    <row r="77" spans="1:6">
      <c r="A77" s="4" t="s">
        <v>234</v>
      </c>
      <c r="B77" s="8" t="n">
        <v>0.01</v>
      </c>
    </row>
    <row r="78" spans="1:6">
      <c r="A78" s="4" t="s">
        <v>246</v>
      </c>
    </row>
    <row r="79" spans="1:6">
      <c r="A79" s="3" t="s">
        <v>415</v>
      </c>
    </row>
    <row r="80" spans="1:6">
      <c r="A80" s="4" t="s">
        <v>247</v>
      </c>
      <c r="B80" s="5" t="n">
        <v>6325000</v>
      </c>
    </row>
    <row r="81" spans="1:6">
      <c r="A81" s="4" t="s">
        <v>248</v>
      </c>
      <c r="B81" s="5" t="n">
        <v>825000</v>
      </c>
    </row>
    <row r="82" spans="1:6">
      <c r="A82" s="4" t="s">
        <v>249</v>
      </c>
      <c r="B82" s="7" t="n">
        <v>17</v>
      </c>
    </row>
    <row r="83" spans="1:6">
      <c r="A83" s="4" t="s">
        <v>250</v>
      </c>
      <c r="B83" s="5" t="n">
        <v>1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15</v>
      </c>
    </row>
    <row r="3" spans="1:3">
      <c r="A3" s="4" t="s">
        <v>440</v>
      </c>
      <c r="B3" s="5" t="n">
        <v>257000</v>
      </c>
      <c r="C3" s="5" t="n">
        <v>231000</v>
      </c>
    </row>
    <row r="4" spans="1:3">
      <c r="A4" s="3" t="s">
        <v>441</v>
      </c>
    </row>
    <row r="5" spans="1:3">
      <c r="A5" s="4" t="s">
        <v>442</v>
      </c>
      <c r="B5" s="5" t="n">
        <v>14279000</v>
      </c>
    </row>
    <row r="6" spans="1:3">
      <c r="A6" s="4" t="s">
        <v>443</v>
      </c>
    </row>
    <row r="7" spans="1:3">
      <c r="A7" s="3" t="s">
        <v>441</v>
      </c>
    </row>
    <row r="8" spans="1:3">
      <c r="A8" s="4" t="s">
        <v>444</v>
      </c>
      <c r="B8" s="5" t="n">
        <v>166000</v>
      </c>
    </row>
    <row r="9" spans="1:3">
      <c r="A9" s="4" t="s">
        <v>431</v>
      </c>
    </row>
    <row r="10" spans="1:3">
      <c r="A10" s="3" t="s">
        <v>441</v>
      </c>
    </row>
    <row r="11" spans="1:3">
      <c r="A11" s="4" t="s">
        <v>444</v>
      </c>
      <c r="B11" s="5" t="n">
        <v>898000</v>
      </c>
    </row>
    <row r="12" spans="1:3">
      <c r="A12" s="4" t="s">
        <v>433</v>
      </c>
    </row>
    <row r="13" spans="1:3">
      <c r="A13" s="3" t="s">
        <v>441</v>
      </c>
    </row>
    <row r="14" spans="1:3">
      <c r="A14" s="4" t="s">
        <v>444</v>
      </c>
      <c r="B14" s="5" t="n">
        <v>697000</v>
      </c>
    </row>
    <row r="15" spans="1:3">
      <c r="A15" s="4" t="s">
        <v>435</v>
      </c>
    </row>
    <row r="16" spans="1:3">
      <c r="A16" s="3" t="s">
        <v>441</v>
      </c>
    </row>
    <row r="17" spans="1:3">
      <c r="A17" s="4" t="s">
        <v>444</v>
      </c>
      <c r="B17" s="5" t="n">
        <v>1063000</v>
      </c>
    </row>
    <row r="18" spans="1:3">
      <c r="A18" s="4" t="s">
        <v>425</v>
      </c>
    </row>
    <row r="19" spans="1:3">
      <c r="A19" s="3" t="s">
        <v>441</v>
      </c>
    </row>
    <row r="20" spans="1:3">
      <c r="A20" s="4" t="s">
        <v>444</v>
      </c>
      <c r="B20" s="5" t="n">
        <v>1705000</v>
      </c>
    </row>
    <row r="21" spans="1:3">
      <c r="A21" s="4" t="s">
        <v>426</v>
      </c>
    </row>
    <row r="22" spans="1:3">
      <c r="A22" s="3" t="s">
        <v>441</v>
      </c>
    </row>
    <row r="23" spans="1:3">
      <c r="A23" s="4" t="s">
        <v>444</v>
      </c>
      <c r="B23" s="5" t="n">
        <v>1534000</v>
      </c>
    </row>
    <row r="24" spans="1:3">
      <c r="A24" s="4" t="s">
        <v>427</v>
      </c>
    </row>
    <row r="25" spans="1:3">
      <c r="A25" s="3" t="s">
        <v>441</v>
      </c>
    </row>
    <row r="26" spans="1:3">
      <c r="A26" s="4" t="s">
        <v>444</v>
      </c>
      <c r="B26" s="5" t="n">
        <v>3531000</v>
      </c>
    </row>
    <row r="27" spans="1:3">
      <c r="A27" s="4" t="s">
        <v>430</v>
      </c>
    </row>
    <row r="28" spans="1:3">
      <c r="A28" s="3" t="s">
        <v>441</v>
      </c>
    </row>
    <row r="29" spans="1:3">
      <c r="A29" s="4" t="s">
        <v>444</v>
      </c>
      <c r="B29" s="5" t="n">
        <v>1400000</v>
      </c>
    </row>
    <row r="30" spans="1:3">
      <c r="A30" s="4" t="s">
        <v>445</v>
      </c>
    </row>
    <row r="31" spans="1:3">
      <c r="A31" s="3" t="s">
        <v>441</v>
      </c>
    </row>
    <row r="32" spans="1:3">
      <c r="A32" s="4" t="s">
        <v>444</v>
      </c>
      <c r="B32" s="5" t="n">
        <v>14000</v>
      </c>
    </row>
    <row r="33" spans="1:3">
      <c r="A33" s="4" t="s">
        <v>446</v>
      </c>
    </row>
    <row r="34" spans="1:3">
      <c r="A34" s="3" t="s">
        <v>441</v>
      </c>
    </row>
    <row r="35" spans="1:3">
      <c r="A35" s="4" t="s">
        <v>444</v>
      </c>
      <c r="B35" s="5" t="n">
        <v>91000</v>
      </c>
    </row>
    <row r="36" spans="1:3">
      <c r="A36" s="4" t="s">
        <v>447</v>
      </c>
    </row>
    <row r="37" spans="1:3">
      <c r="A37" s="3" t="s">
        <v>441</v>
      </c>
    </row>
    <row r="38" spans="1:3">
      <c r="A38" s="4" t="s">
        <v>444</v>
      </c>
      <c r="B38" s="5" t="n">
        <v>20000</v>
      </c>
    </row>
    <row r="39" spans="1:3">
      <c r="A39" s="4" t="s">
        <v>448</v>
      </c>
    </row>
    <row r="40" spans="1:3">
      <c r="A40" s="3" t="s">
        <v>441</v>
      </c>
    </row>
    <row r="41" spans="1:3">
      <c r="A41" s="4" t="s">
        <v>444</v>
      </c>
      <c r="B41" s="5" t="n">
        <v>2855000</v>
      </c>
    </row>
    <row r="42" spans="1:3">
      <c r="A42" s="4" t="s">
        <v>449</v>
      </c>
    </row>
    <row r="43" spans="1:3">
      <c r="A43" s="3" t="s">
        <v>441</v>
      </c>
    </row>
    <row r="44" spans="1:3">
      <c r="A44" s="4" t="s">
        <v>444</v>
      </c>
      <c r="B44" s="5" t="n">
        <v>4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50</v>
      </c>
      <c r="B1" s="2" t="s">
        <v>1</v>
      </c>
    </row>
    <row r="2" spans="1:2">
      <c r="B2" s="2" t="s">
        <v>2</v>
      </c>
    </row>
    <row r="3" spans="1:2">
      <c r="A3" s="4" t="s">
        <v>431</v>
      </c>
    </row>
    <row r="4" spans="1:2">
      <c r="A4" s="3" t="s">
        <v>415</v>
      </c>
    </row>
    <row r="5" spans="1:2">
      <c r="A5" s="4" t="s">
        <v>423</v>
      </c>
      <c r="B5" s="4" t="s">
        <v>432</v>
      </c>
    </row>
    <row r="6" spans="1:2">
      <c r="A6" s="4" t="s">
        <v>433</v>
      </c>
    </row>
    <row r="7" spans="1:2">
      <c r="A7" s="3" t="s">
        <v>415</v>
      </c>
    </row>
    <row r="8" spans="1:2">
      <c r="A8" s="4" t="s">
        <v>423</v>
      </c>
      <c r="B8" s="4" t="s">
        <v>434</v>
      </c>
    </row>
    <row r="9" spans="1:2">
      <c r="A9" s="4" t="s">
        <v>435</v>
      </c>
    </row>
    <row r="10" spans="1:2">
      <c r="A10" s="3" t="s">
        <v>415</v>
      </c>
    </row>
    <row r="11" spans="1:2">
      <c r="A11" s="4" t="s">
        <v>423</v>
      </c>
      <c r="B11"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5" t="n">
        <v>308593000</v>
      </c>
      <c r="C3" s="5" t="n">
        <v>308593000</v>
      </c>
    </row>
    <row r="4" spans="1:3">
      <c r="A4" s="4" t="s">
        <v>454</v>
      </c>
      <c r="B4" s="5" t="n">
        <v>304958000</v>
      </c>
      <c r="C4" s="5" t="n">
        <v>304958000</v>
      </c>
    </row>
    <row r="5" spans="1:3">
      <c r="A5" s="4" t="s">
        <v>455</v>
      </c>
      <c r="B5" s="7" t="n">
        <v>187136</v>
      </c>
      <c r="C5" s="7" t="n">
        <v>187136</v>
      </c>
    </row>
    <row r="6" spans="1:3">
      <c r="A6" s="4" t="s">
        <v>456</v>
      </c>
      <c r="B6" s="7" t="n">
        <v>108324</v>
      </c>
      <c r="C6" s="7" t="n">
        <v>108324</v>
      </c>
    </row>
    <row r="7" spans="1:3">
      <c r="A7" s="4" t="s">
        <v>443</v>
      </c>
    </row>
    <row r="8" spans="1:3">
      <c r="A8" s="3" t="s">
        <v>452</v>
      </c>
    </row>
    <row r="9" spans="1:3">
      <c r="A9" s="4" t="s">
        <v>453</v>
      </c>
      <c r="B9" s="5" t="n">
        <v>4800000</v>
      </c>
      <c r="C9" s="5" t="n">
        <v>4800000</v>
      </c>
    </row>
    <row r="10" spans="1:3">
      <c r="A10" s="4" t="s">
        <v>454</v>
      </c>
      <c r="B10" s="5" t="n">
        <v>4800000</v>
      </c>
      <c r="C10" s="5" t="n">
        <v>4800000</v>
      </c>
    </row>
    <row r="11" spans="1:3">
      <c r="A11" s="4" t="s">
        <v>455</v>
      </c>
      <c r="B11" s="7" t="n">
        <v>900</v>
      </c>
      <c r="C11" s="7" t="n">
        <v>900</v>
      </c>
    </row>
    <row r="12" spans="1:3">
      <c r="A12" s="4" t="s">
        <v>457</v>
      </c>
      <c r="B12" s="13" t="n">
        <v>0.0617</v>
      </c>
      <c r="C12" s="13" t="n">
        <v>0.0617</v>
      </c>
    </row>
    <row r="13" spans="1:3">
      <c r="A13" s="4" t="s">
        <v>456</v>
      </c>
      <c r="B13" s="7" t="n">
        <v>296</v>
      </c>
      <c r="C13" s="7" t="n">
        <v>296</v>
      </c>
    </row>
    <row r="14" spans="1:3">
      <c r="A14" s="4" t="s">
        <v>431</v>
      </c>
    </row>
    <row r="15" spans="1:3">
      <c r="A15" s="3" t="s">
        <v>452</v>
      </c>
    </row>
    <row r="16" spans="1:3">
      <c r="A16" s="4" t="s">
        <v>453</v>
      </c>
      <c r="B16" s="5" t="n">
        <v>25385000</v>
      </c>
      <c r="C16" s="5" t="n">
        <v>25385000</v>
      </c>
    </row>
    <row r="17" spans="1:3">
      <c r="A17" s="4" t="s">
        <v>454</v>
      </c>
      <c r="B17" s="5" t="n">
        <v>25385000</v>
      </c>
      <c r="C17" s="5" t="n">
        <v>25385000</v>
      </c>
    </row>
    <row r="18" spans="1:3">
      <c r="A18" s="4" t="s">
        <v>455</v>
      </c>
      <c r="B18" s="7" t="n">
        <v>16428</v>
      </c>
      <c r="C18" s="7" t="n">
        <v>16428</v>
      </c>
    </row>
    <row r="19" spans="1:3">
      <c r="A19" s="4" t="s">
        <v>457</v>
      </c>
      <c r="B19" s="13" t="n">
        <v>0.2052</v>
      </c>
      <c r="C19" s="13" t="n">
        <v>0.2052</v>
      </c>
    </row>
    <row r="20" spans="1:3">
      <c r="A20" s="4" t="s">
        <v>456</v>
      </c>
      <c r="B20" s="7" t="n">
        <v>5209</v>
      </c>
      <c r="C20" s="7" t="n">
        <v>5209</v>
      </c>
    </row>
    <row r="21" spans="1:3">
      <c r="A21" s="4" t="s">
        <v>433</v>
      </c>
    </row>
    <row r="22" spans="1:3">
      <c r="A22" s="3" t="s">
        <v>452</v>
      </c>
    </row>
    <row r="23" spans="1:3">
      <c r="A23" s="4" t="s">
        <v>453</v>
      </c>
      <c r="B23" s="5" t="n">
        <v>17000000</v>
      </c>
      <c r="C23" s="5" t="n">
        <v>17000000</v>
      </c>
    </row>
    <row r="24" spans="1:3">
      <c r="A24" s="4" t="s">
        <v>454</v>
      </c>
      <c r="B24" s="5" t="n">
        <v>17000000</v>
      </c>
      <c r="C24" s="5" t="n">
        <v>17000000</v>
      </c>
    </row>
    <row r="25" spans="1:3">
      <c r="A25" s="4" t="s">
        <v>455</v>
      </c>
      <c r="B25" s="7" t="n">
        <v>16859</v>
      </c>
      <c r="C25" s="7" t="n">
        <v>16859</v>
      </c>
    </row>
    <row r="26" spans="1:3">
      <c r="A26" s="4" t="s">
        <v>457</v>
      </c>
      <c r="B26" s="13" t="n">
        <v>0.3168</v>
      </c>
      <c r="C26" s="13" t="n">
        <v>0.3168</v>
      </c>
    </row>
    <row r="27" spans="1:3">
      <c r="A27" s="4" t="s">
        <v>456</v>
      </c>
      <c r="B27" s="7" t="n">
        <v>5386</v>
      </c>
      <c r="C27" s="7" t="n">
        <v>5386</v>
      </c>
    </row>
    <row r="28" spans="1:3">
      <c r="A28" s="4" t="s">
        <v>435</v>
      </c>
    </row>
    <row r="29" spans="1:3">
      <c r="A29" s="3" t="s">
        <v>452</v>
      </c>
    </row>
    <row r="30" spans="1:3">
      <c r="A30" s="4" t="s">
        <v>453</v>
      </c>
      <c r="B30" s="5" t="n">
        <v>20958000</v>
      </c>
      <c r="C30" s="5" t="n">
        <v>20958000</v>
      </c>
    </row>
    <row r="31" spans="1:3">
      <c r="A31" s="4" t="s">
        <v>454</v>
      </c>
      <c r="B31" s="5" t="n">
        <v>20958000</v>
      </c>
      <c r="C31" s="5" t="n">
        <v>20958000</v>
      </c>
    </row>
    <row r="32" spans="1:3">
      <c r="A32" s="4" t="s">
        <v>455</v>
      </c>
      <c r="B32" s="7" t="n">
        <v>34841</v>
      </c>
      <c r="C32" s="7" t="n">
        <v>34841</v>
      </c>
    </row>
    <row r="33" spans="1:3">
      <c r="A33" s="4" t="s">
        <v>457</v>
      </c>
      <c r="B33" s="13" t="n">
        <v>0.5253</v>
      </c>
      <c r="C33" s="13" t="n">
        <v>0.5253</v>
      </c>
    </row>
    <row r="34" spans="1:3">
      <c r="A34" s="4" t="s">
        <v>456</v>
      </c>
      <c r="B34" s="7" t="n">
        <v>11009</v>
      </c>
      <c r="C34" s="7" t="n">
        <v>11009</v>
      </c>
    </row>
    <row r="35" spans="1:3">
      <c r="A35" s="4" t="s">
        <v>425</v>
      </c>
    </row>
    <row r="36" spans="1:3">
      <c r="A36" s="3" t="s">
        <v>452</v>
      </c>
    </row>
    <row r="37" spans="1:3">
      <c r="A37" s="4" t="s">
        <v>453</v>
      </c>
      <c r="B37" s="5" t="n">
        <v>49426000</v>
      </c>
      <c r="C37" s="5" t="n">
        <v>49426000</v>
      </c>
    </row>
    <row r="38" spans="1:3">
      <c r="A38" s="4" t="s">
        <v>454</v>
      </c>
      <c r="B38" s="5" t="n">
        <v>49426000</v>
      </c>
      <c r="C38" s="5" t="n">
        <v>49426000</v>
      </c>
    </row>
    <row r="39" spans="1:3">
      <c r="A39" s="4" t="s">
        <v>455</v>
      </c>
      <c r="B39" s="7" t="n">
        <v>29970</v>
      </c>
      <c r="C39" s="7" t="n">
        <v>29970</v>
      </c>
    </row>
    <row r="40" spans="1:3">
      <c r="A40" s="4" t="s">
        <v>457</v>
      </c>
      <c r="B40" s="13" t="n">
        <v>0.2874</v>
      </c>
      <c r="C40" s="13" t="n">
        <v>0.2874</v>
      </c>
    </row>
    <row r="41" spans="1:3">
      <c r="A41" s="4" t="s">
        <v>456</v>
      </c>
      <c r="B41" s="7" t="n">
        <v>14205</v>
      </c>
      <c r="C41" s="7" t="n">
        <v>14205</v>
      </c>
    </row>
    <row r="42" spans="1:3">
      <c r="A42" s="4" t="s">
        <v>426</v>
      </c>
    </row>
    <row r="43" spans="1:3">
      <c r="A43" s="3" t="s">
        <v>452</v>
      </c>
    </row>
    <row r="44" spans="1:3">
      <c r="A44" s="4" t="s">
        <v>453</v>
      </c>
      <c r="B44" s="5" t="n">
        <v>44873000</v>
      </c>
      <c r="C44" s="5" t="n">
        <v>44873000</v>
      </c>
    </row>
    <row r="45" spans="1:3">
      <c r="A45" s="4" t="s">
        <v>454</v>
      </c>
      <c r="B45" s="5" t="n">
        <v>44471000</v>
      </c>
      <c r="C45" s="5" t="n">
        <v>44471000</v>
      </c>
    </row>
    <row r="46" spans="1:3">
      <c r="A46" s="4" t="s">
        <v>455</v>
      </c>
      <c r="B46" s="7" t="n">
        <v>29800</v>
      </c>
      <c r="C46" s="7" t="n">
        <v>29800</v>
      </c>
    </row>
    <row r="47" spans="1:3">
      <c r="A47" s="4" t="s">
        <v>457</v>
      </c>
      <c r="B47" s="13" t="n">
        <v>0.5144</v>
      </c>
      <c r="C47" s="13" t="n">
        <v>0.5144</v>
      </c>
    </row>
    <row r="48" spans="1:3">
      <c r="A48" s="4" t="s">
        <v>456</v>
      </c>
      <c r="B48" s="7" t="n">
        <v>22876</v>
      </c>
      <c r="C48" s="7" t="n">
        <v>22876</v>
      </c>
    </row>
    <row r="49" spans="1:3">
      <c r="A49" s="4" t="s">
        <v>427</v>
      </c>
    </row>
    <row r="50" spans="1:3">
      <c r="A50" s="3" t="s">
        <v>452</v>
      </c>
    </row>
    <row r="51" spans="1:3">
      <c r="A51" s="4" t="s">
        <v>453</v>
      </c>
      <c r="B51" s="5" t="n">
        <v>105567000</v>
      </c>
      <c r="C51" s="5" t="n">
        <v>105567000</v>
      </c>
    </row>
    <row r="52" spans="1:3">
      <c r="A52" s="4" t="s">
        <v>454</v>
      </c>
      <c r="B52" s="5" t="n">
        <v>102334000</v>
      </c>
      <c r="C52" s="5" t="n">
        <v>102334000</v>
      </c>
    </row>
    <row r="53" spans="1:3">
      <c r="A53" s="4" t="s">
        <v>455</v>
      </c>
      <c r="B53" s="7" t="n">
        <v>43513</v>
      </c>
      <c r="C53" s="7" t="n">
        <v>43513</v>
      </c>
    </row>
    <row r="54" spans="1:3">
      <c r="A54" s="4" t="s">
        <v>457</v>
      </c>
      <c r="B54" s="13" t="n">
        <v>0.3356</v>
      </c>
      <c r="C54" s="13" t="n">
        <v>0.3356</v>
      </c>
    </row>
    <row r="55" spans="1:3">
      <c r="A55" s="4" t="s">
        <v>456</v>
      </c>
      <c r="B55" s="7" t="n">
        <v>34343</v>
      </c>
      <c r="C55" s="7" t="n">
        <v>34343</v>
      </c>
    </row>
    <row r="56" spans="1:3">
      <c r="A56" s="4" t="s">
        <v>430</v>
      </c>
    </row>
    <row r="57" spans="1:3">
      <c r="A57" s="3" t="s">
        <v>452</v>
      </c>
    </row>
    <row r="58" spans="1:3">
      <c r="A58" s="4" t="s">
        <v>453</v>
      </c>
      <c r="B58" s="5" t="n">
        <v>40584000</v>
      </c>
      <c r="C58" s="5" t="n">
        <v>40584000</v>
      </c>
    </row>
    <row r="59" spans="1:3">
      <c r="A59" s="4" t="s">
        <v>454</v>
      </c>
      <c r="B59" s="5" t="n">
        <v>40584000</v>
      </c>
      <c r="C59" s="5" t="n">
        <v>40584000</v>
      </c>
    </row>
    <row r="60" spans="1:3">
      <c r="A60" s="4" t="s">
        <v>455</v>
      </c>
      <c r="B60" s="7" t="n">
        <v>14825</v>
      </c>
      <c r="C60" s="7" t="n">
        <v>14825</v>
      </c>
    </row>
    <row r="61" spans="1:3">
      <c r="A61" s="4" t="s">
        <v>457</v>
      </c>
      <c r="B61" s="13" t="n">
        <v>0.3696</v>
      </c>
      <c r="C61" s="13" t="n">
        <v>0.3696</v>
      </c>
    </row>
    <row r="62" spans="1:3">
      <c r="A62" s="4" t="s">
        <v>456</v>
      </c>
      <c r="B62" s="7" t="n">
        <v>15000</v>
      </c>
      <c r="C62" s="7"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59</v>
      </c>
    </row>
    <row r="3" spans="1:2">
      <c r="A3" s="3" t="s">
        <v>460</v>
      </c>
    </row>
    <row r="4" spans="1:2">
      <c r="A4" s="4" t="s">
        <v>461</v>
      </c>
      <c r="B4" s="5" t="n">
        <v>3046</v>
      </c>
    </row>
    <row r="5" spans="1:2">
      <c r="A5" s="4" t="s">
        <v>445</v>
      </c>
    </row>
    <row r="6" spans="1:2">
      <c r="A6" s="3" t="s">
        <v>460</v>
      </c>
    </row>
    <row r="7" spans="1:2">
      <c r="A7" s="4" t="s">
        <v>461</v>
      </c>
      <c r="B7" s="5" t="n">
        <v>402</v>
      </c>
    </row>
    <row r="8" spans="1:2">
      <c r="A8" s="4" t="s">
        <v>462</v>
      </c>
      <c r="B8" s="13" t="n">
        <v>0.6746</v>
      </c>
    </row>
    <row r="9" spans="1:2">
      <c r="A9" s="4" t="s">
        <v>463</v>
      </c>
      <c r="B9" s="4" t="s">
        <v>464</v>
      </c>
    </row>
    <row r="10" spans="1:2">
      <c r="A10" s="4" t="s">
        <v>446</v>
      </c>
    </row>
    <row r="11" spans="1:2">
      <c r="A11" s="3" t="s">
        <v>460</v>
      </c>
    </row>
    <row r="12" spans="1:2">
      <c r="A12" s="4" t="s">
        <v>461</v>
      </c>
      <c r="B12" s="5" t="n">
        <v>878</v>
      </c>
    </row>
    <row r="13" spans="1:2">
      <c r="A13" s="4" t="s">
        <v>462</v>
      </c>
      <c r="B13" s="13" t="n">
        <v>0.3356</v>
      </c>
    </row>
    <row r="14" spans="1:2">
      <c r="A14" s="4" t="s">
        <v>463</v>
      </c>
      <c r="B14" s="4" t="s">
        <v>465</v>
      </c>
    </row>
    <row r="15" spans="1:2">
      <c r="A15" s="4" t="s">
        <v>446</v>
      </c>
    </row>
    <row r="16" spans="1:2">
      <c r="A16" s="3" t="s">
        <v>460</v>
      </c>
    </row>
    <row r="17" spans="1:2">
      <c r="A17" s="4" t="s">
        <v>461</v>
      </c>
      <c r="B17" s="5" t="n">
        <v>589</v>
      </c>
    </row>
    <row r="18" spans="1:2">
      <c r="A18" s="4" t="s">
        <v>462</v>
      </c>
      <c r="B18" s="13" t="n">
        <v>0.3356</v>
      </c>
    </row>
    <row r="19" spans="1:2">
      <c r="A19" s="4" t="s">
        <v>463</v>
      </c>
      <c r="B19" s="4" t="s">
        <v>466</v>
      </c>
    </row>
    <row r="20" spans="1:2">
      <c r="A20" s="4" t="s">
        <v>446</v>
      </c>
    </row>
    <row r="21" spans="1:2">
      <c r="A21" s="3" t="s">
        <v>460</v>
      </c>
    </row>
    <row r="22" spans="1:2">
      <c r="A22" s="4" t="s">
        <v>461</v>
      </c>
      <c r="B22" s="5" t="n">
        <v>589</v>
      </c>
    </row>
    <row r="23" spans="1:2">
      <c r="A23" s="4" t="s">
        <v>462</v>
      </c>
      <c r="B23" s="13" t="n">
        <v>0.3356</v>
      </c>
    </row>
    <row r="24" spans="1:2">
      <c r="A24" s="4" t="s">
        <v>463</v>
      </c>
      <c r="B24" s="4" t="s">
        <v>385</v>
      </c>
    </row>
    <row r="25" spans="1:2">
      <c r="A25" s="4" t="s">
        <v>446</v>
      </c>
    </row>
    <row r="26" spans="1:2">
      <c r="A26" s="3" t="s">
        <v>460</v>
      </c>
    </row>
    <row r="27" spans="1:2">
      <c r="A27" s="4" t="s">
        <v>461</v>
      </c>
      <c r="B27" s="5" t="n">
        <v>588</v>
      </c>
    </row>
    <row r="28" spans="1:2">
      <c r="A28" s="4" t="s">
        <v>462</v>
      </c>
      <c r="B28" s="13" t="n">
        <v>0.3356</v>
      </c>
    </row>
    <row r="29" spans="1:2">
      <c r="A29" s="4" t="s">
        <v>463</v>
      </c>
      <c r="B29"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20"/>
  </cols>
  <sheetData>
    <row r="1" spans="1:6">
      <c r="A1" s="1" t="s">
        <v>89</v>
      </c>
      <c r="B1" s="2" t="s">
        <v>90</v>
      </c>
      <c r="C1" s="2" t="s">
        <v>91</v>
      </c>
      <c r="D1" s="2" t="s">
        <v>92</v>
      </c>
      <c r="E1" s="2" t="s">
        <v>93</v>
      </c>
      <c r="F1" s="2" t="s">
        <v>94</v>
      </c>
    </row>
    <row r="2" spans="1:6">
      <c r="A2" s="4" t="s">
        <v>95</v>
      </c>
      <c r="B2" s="7" t="n">
        <v>-192652</v>
      </c>
      <c r="D2" s="7" t="n">
        <v>2</v>
      </c>
      <c r="E2" s="7" t="n">
        <v>4292</v>
      </c>
      <c r="F2" s="7" t="n">
        <v>-196946</v>
      </c>
    </row>
    <row r="3" spans="1:6">
      <c r="A3" s="4" t="s">
        <v>96</v>
      </c>
      <c r="D3" s="5" t="n">
        <v>231000</v>
      </c>
    </row>
    <row r="4" spans="1:6">
      <c r="A4" s="4" t="s">
        <v>96</v>
      </c>
      <c r="B4" s="5" t="n">
        <v>304958000</v>
      </c>
      <c r="C4" s="5" t="n">
        <v>304958000</v>
      </c>
    </row>
    <row r="5" spans="1:6">
      <c r="A5" s="4" t="s">
        <v>95</v>
      </c>
      <c r="B5" s="7" t="n">
        <v>187136</v>
      </c>
      <c r="C5" s="7" t="n">
        <v>187136</v>
      </c>
    </row>
    <row r="6" spans="1:6">
      <c r="A6" s="4" t="s">
        <v>97</v>
      </c>
      <c r="B6" s="5" t="n">
        <v>38</v>
      </c>
      <c r="D6" s="7" t="n">
        <v>1</v>
      </c>
      <c r="E6" s="5" t="n">
        <v>37</v>
      </c>
    </row>
    <row r="7" spans="1:6">
      <c r="A7" s="4" t="s">
        <v>98</v>
      </c>
      <c r="D7" s="5" t="n">
        <v>26000</v>
      </c>
    </row>
    <row r="8" spans="1:6">
      <c r="A8" s="4" t="s">
        <v>99</v>
      </c>
      <c r="B8" s="5" t="n">
        <v>336</v>
      </c>
      <c r="E8" s="5" t="n">
        <v>336</v>
      </c>
    </row>
    <row r="9" spans="1:6">
      <c r="A9" s="4" t="s">
        <v>100</v>
      </c>
      <c r="B9" s="5" t="n">
        <v>-12993</v>
      </c>
      <c r="F9" s="5" t="n">
        <v>-12993</v>
      </c>
    </row>
    <row r="10" spans="1:6">
      <c r="A10" s="4" t="s">
        <v>101</v>
      </c>
      <c r="B10" s="7" t="n">
        <v>-205271</v>
      </c>
      <c r="D10" s="7" t="n">
        <v>3</v>
      </c>
      <c r="E10" s="7" t="n">
        <v>4665</v>
      </c>
      <c r="F10" s="7" t="n">
        <v>-209939</v>
      </c>
    </row>
    <row r="11" spans="1:6">
      <c r="A11" s="4" t="s">
        <v>102</v>
      </c>
      <c r="D11" s="5" t="n">
        <v>257000</v>
      </c>
    </row>
    <row r="12" spans="1:6">
      <c r="A12" s="4" t="s">
        <v>102</v>
      </c>
      <c r="B12" s="5" t="n">
        <v>304958000</v>
      </c>
      <c r="C12" s="5" t="n">
        <v>304958000</v>
      </c>
    </row>
    <row r="13" spans="1:6">
      <c r="A13" s="4" t="s">
        <v>101</v>
      </c>
      <c r="B13" s="7" t="n">
        <v>187136</v>
      </c>
      <c r="C13" s="7" t="n">
        <v>187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2</v>
      </c>
    </row>
    <row r="3" spans="1:3">
      <c r="A3" s="4" t="s">
        <v>448</v>
      </c>
    </row>
    <row r="4" spans="1:3">
      <c r="A4" s="3" t="s">
        <v>468</v>
      </c>
    </row>
    <row r="5" spans="1:3">
      <c r="A5" s="4" t="s">
        <v>469</v>
      </c>
      <c r="B5" s="5" t="n">
        <v>2855</v>
      </c>
      <c r="C5" s="5" t="n">
        <v>2076</v>
      </c>
    </row>
    <row r="6" spans="1:3">
      <c r="A6" s="4" t="s">
        <v>470</v>
      </c>
    </row>
    <row r="7" spans="1:3">
      <c r="A7" s="3" t="s">
        <v>468</v>
      </c>
    </row>
    <row r="8" spans="1:3">
      <c r="A8" s="4" t="s">
        <v>469</v>
      </c>
      <c r="B8" s="5" t="n">
        <v>10</v>
      </c>
      <c r="C8" s="5" t="n">
        <v>17</v>
      </c>
    </row>
    <row r="9" spans="1:3">
      <c r="A9" s="4" t="s">
        <v>471</v>
      </c>
    </row>
    <row r="10" spans="1:3">
      <c r="A10" s="3" t="s">
        <v>468</v>
      </c>
    </row>
    <row r="11" spans="1:3">
      <c r="A11" s="4" t="s">
        <v>469</v>
      </c>
      <c r="B11" s="5" t="n">
        <v>105</v>
      </c>
      <c r="C11" s="5" t="n">
        <v>85</v>
      </c>
    </row>
    <row r="12" spans="1:3">
      <c r="A12" s="4" t="s">
        <v>472</v>
      </c>
    </row>
    <row r="13" spans="1:3">
      <c r="A13" s="3" t="s">
        <v>468</v>
      </c>
    </row>
    <row r="14" spans="1:3">
      <c r="A14" s="4" t="s">
        <v>469</v>
      </c>
      <c r="B14" s="5" t="n">
        <v>10994</v>
      </c>
      <c r="C14" s="5" t="n">
        <v>109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1</v>
      </c>
      <c r="D1" s="2" t="s">
        <v>1</v>
      </c>
    </row>
    <row r="2" spans="1:5">
      <c r="B2" s="2" t="s">
        <v>2</v>
      </c>
      <c r="C2" s="2" t="s">
        <v>72</v>
      </c>
      <c r="D2" s="2" t="s">
        <v>2</v>
      </c>
      <c r="E2" s="2" t="s">
        <v>72</v>
      </c>
    </row>
    <row r="3" spans="1:5">
      <c r="A3" s="3" t="s">
        <v>474</v>
      </c>
    </row>
    <row r="4" spans="1:5">
      <c r="A4" s="4" t="s">
        <v>90</v>
      </c>
      <c r="B4" s="7" t="n">
        <v>192</v>
      </c>
      <c r="C4" s="7" t="n">
        <v>156</v>
      </c>
      <c r="D4" s="7" t="n">
        <v>336</v>
      </c>
      <c r="E4" s="7" t="n">
        <v>198</v>
      </c>
    </row>
    <row r="5" spans="1:5">
      <c r="A5" s="4" t="s">
        <v>475</v>
      </c>
    </row>
    <row r="6" spans="1:5">
      <c r="A6" s="3" t="s">
        <v>474</v>
      </c>
    </row>
    <row r="7" spans="1:5">
      <c r="A7" s="4" t="s">
        <v>90</v>
      </c>
      <c r="B7" s="5" t="n">
        <v>5</v>
      </c>
      <c r="C7" s="5" t="n">
        <v>7</v>
      </c>
      <c r="D7" s="5" t="n">
        <v>9</v>
      </c>
      <c r="E7" s="5" t="n">
        <v>7</v>
      </c>
    </row>
    <row r="8" spans="1:5">
      <c r="A8" s="4" t="s">
        <v>476</v>
      </c>
    </row>
    <row r="9" spans="1:5">
      <c r="A9" s="3" t="s">
        <v>474</v>
      </c>
    </row>
    <row r="10" spans="1:5">
      <c r="A10" s="4" t="s">
        <v>90</v>
      </c>
      <c r="B10" s="5" t="n">
        <v>65</v>
      </c>
      <c r="C10" s="5" t="n">
        <v>43</v>
      </c>
      <c r="D10" s="5" t="n">
        <v>119</v>
      </c>
      <c r="E10" s="5" t="n">
        <v>56</v>
      </c>
    </row>
    <row r="11" spans="1:5">
      <c r="A11" s="4" t="s">
        <v>477</v>
      </c>
    </row>
    <row r="12" spans="1:5">
      <c r="A12" s="3" t="s">
        <v>474</v>
      </c>
    </row>
    <row r="13" spans="1:5">
      <c r="A13" s="4" t="s">
        <v>90</v>
      </c>
      <c r="B13" s="5" t="n">
        <v>87</v>
      </c>
      <c r="C13" s="5" t="n">
        <v>92</v>
      </c>
      <c r="D13" s="5" t="n">
        <v>142</v>
      </c>
      <c r="E13" s="5" t="n">
        <v>108</v>
      </c>
    </row>
    <row r="14" spans="1:5">
      <c r="A14" s="4" t="s">
        <v>478</v>
      </c>
    </row>
    <row r="15" spans="1:5">
      <c r="A15" s="3" t="s">
        <v>474</v>
      </c>
    </row>
    <row r="16" spans="1:5">
      <c r="A16" s="4" t="s">
        <v>90</v>
      </c>
      <c r="B16" s="7" t="n">
        <v>35</v>
      </c>
      <c r="C16" s="7" t="n">
        <v>14</v>
      </c>
      <c r="D16" s="7" t="n">
        <v>66</v>
      </c>
      <c r="E16" s="7" t="n">
        <v>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1"/>
    <col customWidth="1" max="5" min="5" width="80"/>
    <col customWidth="1" max="6" min="6" width="21"/>
  </cols>
  <sheetData>
    <row r="1" spans="1:6">
      <c r="A1" s="1" t="s">
        <v>479</v>
      </c>
      <c r="B1" s="2" t="s">
        <v>480</v>
      </c>
      <c r="C1" s="2" t="s">
        <v>71</v>
      </c>
      <c r="E1" s="2" t="s">
        <v>1</v>
      </c>
    </row>
    <row r="2" spans="1:6">
      <c r="B2" s="2" t="s">
        <v>481</v>
      </c>
      <c r="C2" s="2" t="s">
        <v>482</v>
      </c>
      <c r="D2" s="2" t="s">
        <v>483</v>
      </c>
      <c r="E2" s="2" t="s">
        <v>484</v>
      </c>
      <c r="F2" s="2" t="s">
        <v>483</v>
      </c>
    </row>
    <row r="3" spans="1:6">
      <c r="A3" s="3" t="s">
        <v>485</v>
      </c>
    </row>
    <row r="4" spans="1:6">
      <c r="A4" s="4" t="s">
        <v>486</v>
      </c>
      <c r="C4" s="7" t="n">
        <v>192</v>
      </c>
      <c r="D4" s="7" t="n">
        <v>156</v>
      </c>
      <c r="E4" s="7" t="n">
        <v>336</v>
      </c>
      <c r="F4" s="7" t="n">
        <v>198</v>
      </c>
    </row>
    <row r="5" spans="1:6">
      <c r="A5" s="4" t="s">
        <v>487</v>
      </c>
      <c r="C5" s="5" t="n">
        <v>2700</v>
      </c>
      <c r="E5" s="7" t="n">
        <v>2700</v>
      </c>
    </row>
    <row r="6" spans="1:6">
      <c r="A6" s="4" t="s">
        <v>488</v>
      </c>
      <c r="E6" s="8" t="n">
        <v>3.64</v>
      </c>
    </row>
    <row r="7" spans="1:6">
      <c r="A7" s="4" t="s">
        <v>489</v>
      </c>
      <c r="E7" s="7" t="n">
        <v>100</v>
      </c>
    </row>
    <row r="8" spans="1:6">
      <c r="A8" s="4" t="s">
        <v>490</v>
      </c>
      <c r="B8" s="5" t="n">
        <v>54794</v>
      </c>
    </row>
    <row r="9" spans="1:6">
      <c r="A9" s="4" t="s">
        <v>491</v>
      </c>
      <c r="B9" s="8" t="n">
        <v>5.22</v>
      </c>
    </row>
    <row r="10" spans="1:6">
      <c r="A10" s="4" t="s">
        <v>492</v>
      </c>
      <c r="B10" s="5" t="n">
        <v>12</v>
      </c>
    </row>
    <row r="11" spans="1:6">
      <c r="A11" s="4" t="s">
        <v>493</v>
      </c>
      <c r="B11" s="7" t="n">
        <v>200</v>
      </c>
    </row>
    <row r="12" spans="1:6">
      <c r="A12" s="4" t="s">
        <v>448</v>
      </c>
    </row>
    <row r="13" spans="1:6">
      <c r="A13" s="3" t="s">
        <v>485</v>
      </c>
    </row>
    <row r="14" spans="1:6">
      <c r="A14" s="4" t="s">
        <v>486</v>
      </c>
      <c r="C14" s="7" t="n">
        <v>200</v>
      </c>
      <c r="D14" s="7" t="n">
        <v>200</v>
      </c>
      <c r="E14" s="7" t="n">
        <v>300</v>
      </c>
      <c r="F14" s="7" t="n">
        <v>200</v>
      </c>
    </row>
    <row r="15" spans="1:6">
      <c r="A15" s="4" t="s">
        <v>494</v>
      </c>
      <c r="E15" s="4" t="s">
        <v>495</v>
      </c>
    </row>
    <row r="16" spans="1:6">
      <c r="A16" s="4" t="s">
        <v>496</v>
      </c>
    </row>
    <row r="17" spans="1:6">
      <c r="A17" s="3" t="s">
        <v>485</v>
      </c>
    </row>
    <row r="18" spans="1:6">
      <c r="A18" s="4" t="s">
        <v>494</v>
      </c>
      <c r="E18" s="4" t="s">
        <v>497</v>
      </c>
    </row>
    <row r="19" spans="1:6">
      <c r="A19" s="4" t="s">
        <v>498</v>
      </c>
      <c r="E19" s="7" t="n">
        <v>50</v>
      </c>
    </row>
    <row r="20" spans="1:6">
      <c r="A20" s="4" t="s">
        <v>499</v>
      </c>
    </row>
    <row r="21" spans="1:6">
      <c r="A21" s="3" t="s">
        <v>485</v>
      </c>
    </row>
    <row r="22" spans="1:6">
      <c r="A22" s="4" t="s">
        <v>500</v>
      </c>
      <c r="E22" s="4" t="s">
        <v>501</v>
      </c>
    </row>
    <row r="23" spans="1:6">
      <c r="A23" s="4" t="s">
        <v>502</v>
      </c>
      <c r="C23" s="5" t="n">
        <v>50000</v>
      </c>
      <c r="E23" s="5" t="n">
        <v>50000</v>
      </c>
    </row>
    <row r="24" spans="1:6">
      <c r="A24" s="4" t="s">
        <v>503</v>
      </c>
    </row>
    <row r="25" spans="1:6">
      <c r="A25" s="3" t="s">
        <v>485</v>
      </c>
    </row>
    <row r="26" spans="1:6">
      <c r="A26" s="4" t="s">
        <v>504</v>
      </c>
      <c r="E26" s="4" t="s">
        <v>505</v>
      </c>
    </row>
    <row r="27" spans="1:6">
      <c r="A27" s="4" t="s">
        <v>506</v>
      </c>
    </row>
    <row r="28" spans="1:6">
      <c r="A28" s="3" t="s">
        <v>485</v>
      </c>
    </row>
    <row r="29" spans="1:6">
      <c r="A29" s="4" t="s">
        <v>507</v>
      </c>
      <c r="C29" s="5" t="n">
        <v>3100000</v>
      </c>
      <c r="E29" s="5" t="n">
        <v>3100000</v>
      </c>
    </row>
    <row r="30" spans="1:6">
      <c r="A30" s="4" t="s">
        <v>508</v>
      </c>
      <c r="E30" s="4" t="s">
        <v>509</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0</v>
      </c>
      <c r="B1" s="2" t="s">
        <v>1</v>
      </c>
      <c r="C1" s="2" t="s">
        <v>272</v>
      </c>
    </row>
    <row r="2" spans="1:3">
      <c r="B2" s="2" t="s">
        <v>2</v>
      </c>
      <c r="C2" s="2" t="s">
        <v>25</v>
      </c>
    </row>
    <row r="3" spans="1:3">
      <c r="A3" s="3" t="s">
        <v>485</v>
      </c>
    </row>
    <row r="4" spans="1:3">
      <c r="A4" s="4" t="s">
        <v>511</v>
      </c>
      <c r="B4" s="8" t="n">
        <v>5.94</v>
      </c>
    </row>
    <row r="5" spans="1:3">
      <c r="A5" s="4" t="s">
        <v>448</v>
      </c>
    </row>
    <row r="6" spans="1:3">
      <c r="A6" s="3" t="s">
        <v>485</v>
      </c>
    </row>
    <row r="7" spans="1:3">
      <c r="A7" s="4" t="s">
        <v>512</v>
      </c>
      <c r="B7" s="5" t="n">
        <v>2444</v>
      </c>
    </row>
    <row r="8" spans="1:3">
      <c r="A8" s="4" t="s">
        <v>513</v>
      </c>
      <c r="B8" s="5" t="n">
        <v>502</v>
      </c>
    </row>
    <row r="9" spans="1:3">
      <c r="A9" s="4" t="s">
        <v>514</v>
      </c>
      <c r="B9" s="5" t="n">
        <v>-26</v>
      </c>
    </row>
    <row r="10" spans="1:3">
      <c r="A10" s="4" t="s">
        <v>515</v>
      </c>
      <c r="B10" s="5" t="n">
        <v>-65</v>
      </c>
    </row>
    <row r="11" spans="1:3">
      <c r="A11" s="4" t="s">
        <v>516</v>
      </c>
      <c r="B11" s="5" t="n">
        <v>2855</v>
      </c>
      <c r="C11" s="5" t="n">
        <v>2444</v>
      </c>
    </row>
    <row r="12" spans="1:3">
      <c r="A12" s="4" t="s">
        <v>517</v>
      </c>
      <c r="B12" s="5" t="n">
        <v>1426</v>
      </c>
    </row>
    <row r="13" spans="1:3">
      <c r="A13" s="4" t="s">
        <v>518</v>
      </c>
      <c r="B13" s="5" t="n">
        <v>2855</v>
      </c>
    </row>
    <row r="14" spans="1:3">
      <c r="A14" s="4" t="s">
        <v>519</v>
      </c>
      <c r="B14" s="8" t="n">
        <v>2.39</v>
      </c>
    </row>
    <row r="15" spans="1:3">
      <c r="A15" s="4" t="s">
        <v>511</v>
      </c>
      <c r="B15" s="11" t="n">
        <v>5.94</v>
      </c>
    </row>
    <row r="16" spans="1:3">
      <c r="A16" s="4" t="s">
        <v>520</v>
      </c>
      <c r="B16" s="11" t="n">
        <v>1.43</v>
      </c>
    </row>
    <row r="17" spans="1:3">
      <c r="A17" s="4" t="s">
        <v>521</v>
      </c>
      <c r="B17" s="11" t="n">
        <v>3.2</v>
      </c>
    </row>
    <row r="18" spans="1:3">
      <c r="A18" s="4" t="s">
        <v>522</v>
      </c>
      <c r="B18" s="5" t="n">
        <v>3</v>
      </c>
      <c r="C18" s="8" t="n">
        <v>2.39</v>
      </c>
    </row>
    <row r="19" spans="1:3">
      <c r="A19" s="4" t="s">
        <v>523</v>
      </c>
      <c r="B19" s="11" t="n">
        <v>2.22</v>
      </c>
    </row>
    <row r="20" spans="1:3">
      <c r="A20" s="4" t="s">
        <v>524</v>
      </c>
      <c r="B20" s="7" t="n">
        <v>3</v>
      </c>
    </row>
    <row r="21" spans="1:3">
      <c r="A21" s="4" t="s">
        <v>525</v>
      </c>
      <c r="B21" s="4" t="s">
        <v>526</v>
      </c>
      <c r="C21" s="4" t="s">
        <v>527</v>
      </c>
    </row>
    <row r="22" spans="1:3">
      <c r="A22" s="4" t="s">
        <v>528</v>
      </c>
      <c r="B22" s="4" t="s">
        <v>529</v>
      </c>
    </row>
    <row r="23" spans="1:3">
      <c r="A23" s="4" t="s">
        <v>530</v>
      </c>
      <c r="B23" s="4" t="s">
        <v>526</v>
      </c>
    </row>
    <row r="24" spans="1:3">
      <c r="A24" s="4" t="s">
        <v>531</v>
      </c>
      <c r="B24" s="7" t="n">
        <v>67395</v>
      </c>
    </row>
    <row r="25" spans="1:3">
      <c r="A25" s="4" t="s">
        <v>532</v>
      </c>
      <c r="B25" s="5" t="n">
        <v>34779</v>
      </c>
    </row>
    <row r="26" spans="1:3">
      <c r="A26" s="4" t="s">
        <v>533</v>
      </c>
      <c r="B26" s="7" t="n">
        <v>67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34</v>
      </c>
      <c r="B1" s="2" t="s">
        <v>1</v>
      </c>
    </row>
    <row r="2" spans="1:2">
      <c r="B2" s="2" t="s">
        <v>273</v>
      </c>
    </row>
    <row r="3" spans="1:2">
      <c r="A3" s="3" t="s">
        <v>166</v>
      </c>
    </row>
    <row r="4" spans="1:2">
      <c r="A4" s="4" t="s">
        <v>535</v>
      </c>
      <c r="B4" s="8" t="n">
        <v>5.94</v>
      </c>
    </row>
    <row r="5" spans="1:2">
      <c r="A5" s="4" t="s">
        <v>511</v>
      </c>
      <c r="B5" s="8" t="n">
        <v>5.94</v>
      </c>
    </row>
    <row r="6" spans="1:2">
      <c r="A6" s="4" t="s">
        <v>536</v>
      </c>
      <c r="B6" s="4" t="s">
        <v>537</v>
      </c>
    </row>
    <row r="7" spans="1:2">
      <c r="A7" s="4" t="s">
        <v>538</v>
      </c>
      <c r="B7" s="4" t="s">
        <v>539</v>
      </c>
    </row>
    <row r="8" spans="1:2">
      <c r="A8" s="4" t="s">
        <v>540</v>
      </c>
      <c r="B8" s="4" t="s">
        <v>541</v>
      </c>
    </row>
    <row r="9" spans="1:2">
      <c r="A9" s="4" t="s">
        <v>542</v>
      </c>
      <c r="B9"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459</v>
      </c>
    </row>
    <row r="3" spans="1:2">
      <c r="A3" s="3" t="s">
        <v>485</v>
      </c>
    </row>
    <row r="4" spans="1:2">
      <c r="A4" s="4" t="s">
        <v>545</v>
      </c>
      <c r="B4" s="5" t="n">
        <v>16</v>
      </c>
    </row>
    <row r="5" spans="1:2">
      <c r="A5" s="4" t="s">
        <v>546</v>
      </c>
      <c r="B5" s="5" t="n">
        <v>-6</v>
      </c>
    </row>
    <row r="6" spans="1:2">
      <c r="A6" s="4" t="s">
        <v>547</v>
      </c>
      <c r="B6" s="5" t="n">
        <v>10</v>
      </c>
    </row>
    <row r="7" spans="1:2">
      <c r="A7" s="4" t="s">
        <v>548</v>
      </c>
      <c r="B7" s="8" t="n">
        <v>2.32</v>
      </c>
    </row>
    <row r="8" spans="1:2">
      <c r="A8" s="4" t="s">
        <v>549</v>
      </c>
      <c r="B8" s="11" t="n">
        <v>2.32</v>
      </c>
    </row>
    <row r="9" spans="1:2">
      <c r="A9" s="4" t="s">
        <v>550</v>
      </c>
      <c r="B9" s="8" t="n">
        <v>2.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5"/>
  </cols>
  <sheetData>
    <row r="1" spans="1:2">
      <c r="A1" s="1" t="s">
        <v>551</v>
      </c>
      <c r="B1" s="2" t="s">
        <v>1</v>
      </c>
    </row>
    <row r="2" spans="1:2">
      <c r="B2" s="2" t="s">
        <v>2</v>
      </c>
    </row>
    <row r="3" spans="1:2">
      <c r="A3" s="3" t="s">
        <v>552</v>
      </c>
    </row>
    <row r="4" spans="1:2">
      <c r="A4" s="4" t="s">
        <v>553</v>
      </c>
      <c r="B4" s="4" t="s">
        <v>554</v>
      </c>
    </row>
    <row r="5" spans="1:2">
      <c r="A5" s="4" t="s">
        <v>555</v>
      </c>
    </row>
    <row r="6" spans="1:2">
      <c r="A6" s="3" t="s">
        <v>552</v>
      </c>
    </row>
    <row r="7" spans="1:2">
      <c r="A7" s="4" t="s">
        <v>556</v>
      </c>
      <c r="B7" s="4" t="s">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558</v>
      </c>
      <c r="B1" s="2" t="s">
        <v>559</v>
      </c>
    </row>
    <row r="2" spans="1:2">
      <c r="A2" s="3" t="s">
        <v>172</v>
      </c>
    </row>
    <row r="3" spans="1:2">
      <c r="A3" s="4" t="s">
        <v>560</v>
      </c>
      <c r="B3" s="4" t="s">
        <v>5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62</v>
      </c>
      <c r="B1" s="2" t="s">
        <v>1</v>
      </c>
    </row>
    <row r="2" spans="1:2">
      <c r="B2" s="2" t="s">
        <v>563</v>
      </c>
    </row>
    <row r="3" spans="1:2">
      <c r="A3" s="3" t="s">
        <v>175</v>
      </c>
    </row>
    <row r="4" spans="1:2">
      <c r="A4" s="4" t="s">
        <v>564</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1</v>
      </c>
      <c r="D1" s="2" t="s">
        <v>1</v>
      </c>
    </row>
    <row r="2" spans="1:5">
      <c r="B2" s="2" t="s">
        <v>2</v>
      </c>
      <c r="C2" s="2" t="s">
        <v>72</v>
      </c>
      <c r="D2" s="2" t="s">
        <v>2</v>
      </c>
      <c r="E2" s="2" t="s">
        <v>72</v>
      </c>
    </row>
    <row r="3" spans="1:5">
      <c r="A3" s="3" t="s">
        <v>566</v>
      </c>
    </row>
    <row r="4" spans="1:5">
      <c r="A4" s="4" t="s">
        <v>74</v>
      </c>
      <c r="B4" s="7" t="n">
        <v>13252</v>
      </c>
      <c r="C4" s="7" t="n">
        <v>10308</v>
      </c>
      <c r="D4" s="7" t="n">
        <v>23404</v>
      </c>
      <c r="E4" s="7" t="n">
        <v>17834</v>
      </c>
    </row>
    <row r="5" spans="1:5">
      <c r="A5" s="4" t="s">
        <v>567</v>
      </c>
    </row>
    <row r="6" spans="1:5">
      <c r="A6" s="3" t="s">
        <v>566</v>
      </c>
    </row>
    <row r="7" spans="1:5">
      <c r="A7" s="4" t="s">
        <v>74</v>
      </c>
      <c r="B7" s="7" t="n">
        <v>13252</v>
      </c>
      <c r="C7" s="7" t="n">
        <v>10308</v>
      </c>
      <c r="D7" s="7" t="n">
        <v>23404</v>
      </c>
      <c r="E7" s="7" t="n">
        <v>17834</v>
      </c>
    </row>
    <row r="8" spans="1:5">
      <c r="A8" s="4" t="s">
        <v>568</v>
      </c>
      <c r="B8" s="4" t="s">
        <v>557</v>
      </c>
      <c r="C8" s="4" t="s">
        <v>557</v>
      </c>
      <c r="D8" s="4" t="s">
        <v>557</v>
      </c>
      <c r="E8" s="4" t="s">
        <v>557</v>
      </c>
    </row>
    <row r="9" spans="1:5">
      <c r="A9" s="4" t="s">
        <v>569</v>
      </c>
    </row>
    <row r="10" spans="1:5">
      <c r="A10" s="3" t="s">
        <v>566</v>
      </c>
    </row>
    <row r="11" spans="1:5">
      <c r="A11" s="4" t="s">
        <v>74</v>
      </c>
      <c r="B11" s="7" t="n">
        <v>12898</v>
      </c>
      <c r="C11" s="7" t="n">
        <v>10225</v>
      </c>
      <c r="D11" s="7" t="n">
        <v>22870</v>
      </c>
      <c r="E11" s="7" t="n">
        <v>17619</v>
      </c>
    </row>
    <row r="12" spans="1:5">
      <c r="A12" s="4" t="s">
        <v>568</v>
      </c>
      <c r="B12" s="4" t="s">
        <v>570</v>
      </c>
      <c r="C12" s="4" t="s">
        <v>571</v>
      </c>
      <c r="D12" s="4" t="s">
        <v>572</v>
      </c>
      <c r="E12" s="4" t="s">
        <v>571</v>
      </c>
    </row>
    <row r="13" spans="1:5">
      <c r="A13" s="4" t="s">
        <v>573</v>
      </c>
    </row>
    <row r="14" spans="1:5">
      <c r="A14" s="3" t="s">
        <v>566</v>
      </c>
    </row>
    <row r="15" spans="1:5">
      <c r="A15" s="4" t="s">
        <v>74</v>
      </c>
      <c r="B15" s="7" t="n">
        <v>354</v>
      </c>
      <c r="C15" s="7" t="n">
        <v>83</v>
      </c>
      <c r="D15" s="7" t="n">
        <v>534</v>
      </c>
      <c r="E15" s="7" t="n">
        <v>215</v>
      </c>
    </row>
    <row r="16" spans="1:5">
      <c r="A16" s="4" t="s">
        <v>568</v>
      </c>
      <c r="B16" s="4" t="s">
        <v>346</v>
      </c>
      <c r="C16" s="4" t="s">
        <v>350</v>
      </c>
      <c r="D16" s="4" t="s">
        <v>348</v>
      </c>
      <c r="E16" s="4" t="s">
        <v>3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100</v>
      </c>
      <c r="B4" s="7" t="n">
        <v>-12993</v>
      </c>
      <c r="C4" s="7" t="n">
        <v>-7382</v>
      </c>
    </row>
    <row r="5" spans="1:3">
      <c r="A5" s="3" t="s">
        <v>105</v>
      </c>
    </row>
    <row r="6" spans="1:3">
      <c r="A6" s="4" t="s">
        <v>106</v>
      </c>
      <c r="B6" s="5" t="n">
        <v>463</v>
      </c>
      <c r="C6" s="5" t="n">
        <v>307</v>
      </c>
    </row>
    <row r="7" spans="1:3">
      <c r="A7" s="4" t="s">
        <v>107</v>
      </c>
      <c r="B7" s="5" t="n">
        <v>336</v>
      </c>
      <c r="C7" s="5" t="n">
        <v>198</v>
      </c>
    </row>
    <row r="8" spans="1:3">
      <c r="A8" s="4" t="s">
        <v>108</v>
      </c>
      <c r="B8" s="5" t="n">
        <v>441</v>
      </c>
      <c r="C8" s="5" t="n">
        <v>285</v>
      </c>
    </row>
    <row r="9" spans="1:3">
      <c r="A9" s="4" t="s">
        <v>109</v>
      </c>
      <c r="B9" s="5" t="n">
        <v>1415</v>
      </c>
      <c r="C9" s="5" t="n">
        <v>-411</v>
      </c>
    </row>
    <row r="10" spans="1:3">
      <c r="A10" s="4" t="s">
        <v>110</v>
      </c>
      <c r="B10" s="5" t="n">
        <v>79</v>
      </c>
      <c r="C10" s="5" t="n">
        <v>54</v>
      </c>
    </row>
    <row r="11" spans="1:3">
      <c r="A11" s="3" t="s">
        <v>111</v>
      </c>
    </row>
    <row r="12" spans="1:3">
      <c r="A12" s="4" t="s">
        <v>28</v>
      </c>
      <c r="B12" s="5" t="n">
        <v>-457</v>
      </c>
      <c r="C12" s="5" t="n">
        <v>37</v>
      </c>
    </row>
    <row r="13" spans="1:3">
      <c r="A13" s="4" t="s">
        <v>29</v>
      </c>
      <c r="B13" s="5" t="n">
        <v>-378</v>
      </c>
      <c r="C13" s="5" t="n">
        <v>-569</v>
      </c>
    </row>
    <row r="14" spans="1:3">
      <c r="A14" s="4" t="s">
        <v>112</v>
      </c>
      <c r="B14" s="5" t="n">
        <v>380</v>
      </c>
      <c r="C14" s="5" t="n">
        <v>152</v>
      </c>
    </row>
    <row r="15" spans="1:3">
      <c r="A15" s="4" t="s">
        <v>36</v>
      </c>
      <c r="B15" s="5" t="n">
        <v>-89</v>
      </c>
      <c r="C15" s="5" t="n">
        <v>-1270</v>
      </c>
    </row>
    <row r="16" spans="1:3">
      <c r="A16" s="4" t="s">
        <v>37</v>
      </c>
      <c r="B16" s="5" t="n">
        <v>-2130</v>
      </c>
      <c r="C16" s="5" t="n">
        <v>-763</v>
      </c>
    </row>
    <row r="17" spans="1:3">
      <c r="A17" s="4" t="s">
        <v>38</v>
      </c>
      <c r="B17" s="5" t="n">
        <v>-435</v>
      </c>
      <c r="C17" s="5" t="n">
        <v>-101</v>
      </c>
    </row>
    <row r="18" spans="1:3">
      <c r="A18" s="4" t="s">
        <v>43</v>
      </c>
      <c r="B18" s="5" t="n">
        <v>-29</v>
      </c>
      <c r="C18" s="5" t="n">
        <v>-18</v>
      </c>
    </row>
    <row r="19" spans="1:3">
      <c r="A19" s="4" t="s">
        <v>113</v>
      </c>
      <c r="B19" s="5" t="n">
        <v>-13397</v>
      </c>
      <c r="C19" s="5" t="n">
        <v>-9481</v>
      </c>
    </row>
    <row r="20" spans="1:3">
      <c r="A20" s="3" t="s">
        <v>114</v>
      </c>
    </row>
    <row r="21" spans="1:3">
      <c r="A21" s="4" t="s">
        <v>115</v>
      </c>
      <c r="B21" s="5" t="n">
        <v>-513</v>
      </c>
      <c r="C21" s="5" t="n">
        <v>-152</v>
      </c>
    </row>
    <row r="22" spans="1:3">
      <c r="A22" s="4" t="s">
        <v>116</v>
      </c>
      <c r="B22" s="5" t="n">
        <v>-513</v>
      </c>
      <c r="C22" s="5" t="n">
        <v>-152</v>
      </c>
    </row>
    <row r="23" spans="1:3">
      <c r="A23" s="3" t="s">
        <v>117</v>
      </c>
    </row>
    <row r="24" spans="1:3">
      <c r="A24" s="4" t="s">
        <v>118</v>
      </c>
      <c r="B24" s="5" t="n">
        <v>-731</v>
      </c>
    </row>
    <row r="25" spans="1:3">
      <c r="A25" s="4" t="s">
        <v>119</v>
      </c>
      <c r="B25" s="5" t="n">
        <v>38</v>
      </c>
      <c r="C25" s="5" t="n">
        <v>16</v>
      </c>
    </row>
    <row r="26" spans="1:3">
      <c r="A26" s="4" t="s">
        <v>120</v>
      </c>
      <c r="C26" s="5" t="n">
        <v>14825</v>
      </c>
    </row>
    <row r="27" spans="1:3">
      <c r="A27" s="4" t="s">
        <v>121</v>
      </c>
      <c r="C27" s="5" t="n">
        <v>5000</v>
      </c>
    </row>
    <row r="28" spans="1:3">
      <c r="A28" s="4" t="s">
        <v>122</v>
      </c>
      <c r="C28" s="5" t="n">
        <v>-1015</v>
      </c>
    </row>
    <row r="29" spans="1:3">
      <c r="A29" s="4" t="s">
        <v>123</v>
      </c>
      <c r="B29" s="5" t="n">
        <v>-693</v>
      </c>
      <c r="C29" s="5" t="n">
        <v>18826</v>
      </c>
    </row>
    <row r="30" spans="1:3">
      <c r="A30" s="4" t="s">
        <v>124</v>
      </c>
      <c r="B30" s="5" t="n">
        <v>-14603</v>
      </c>
      <c r="C30" s="5" t="n">
        <v>9193</v>
      </c>
    </row>
    <row r="31" spans="1:3">
      <c r="A31" s="4" t="s">
        <v>125</v>
      </c>
      <c r="B31" s="5" t="n">
        <v>29147</v>
      </c>
      <c r="C31" s="5" t="n">
        <v>17040</v>
      </c>
    </row>
    <row r="32" spans="1:3">
      <c r="A32" s="4" t="s">
        <v>126</v>
      </c>
      <c r="B32" s="5" t="n">
        <v>14544</v>
      </c>
      <c r="C32" s="5" t="n">
        <v>26233</v>
      </c>
    </row>
    <row r="33" spans="1:3">
      <c r="A33" s="3" t="s">
        <v>127</v>
      </c>
    </row>
    <row r="34" spans="1:3">
      <c r="A34" s="4" t="s">
        <v>128</v>
      </c>
      <c r="B34" s="5" t="n">
        <v>1334</v>
      </c>
      <c r="C34" s="5" t="n">
        <v>992</v>
      </c>
    </row>
    <row r="35" spans="1:3">
      <c r="A35" s="4" t="s">
        <v>129</v>
      </c>
      <c r="B35" s="5" t="n">
        <v>261</v>
      </c>
      <c r="C35" s="5" t="n">
        <v>205</v>
      </c>
    </row>
    <row r="36" spans="1:3">
      <c r="A36" s="3" t="s">
        <v>130</v>
      </c>
    </row>
    <row r="37" spans="1:3">
      <c r="A37" s="4" t="s">
        <v>131</v>
      </c>
      <c r="C37" s="7" t="n">
        <v>171</v>
      </c>
    </row>
    <row r="38" spans="1:3">
      <c r="A38" s="4" t="s">
        <v>132</v>
      </c>
      <c r="B38" s="7" t="n">
        <v>2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8:45Z</dcterms:created>
  <dcterms:modified xmlns:dcterms="http://purl.org/dc/terms/" xmlns:xsi="http://www.w3.org/2001/XMLSchema-instance" xsi:type="dcterms:W3CDTF">2018-08-14T16:08:45Z</dcterms:modified>
</cp:coreProperties>
</file>